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Divestitures, Assets Held for 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Compensation Plans" sheetId="13" state="visible" r:id="rId13"/>
    <sheet xmlns:r="http://schemas.openxmlformats.org/officeDocument/2006/relationships" name="Pension Benefit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Fair Value Measures and Disclos" sheetId="20" state="visible" r:id="rId20"/>
    <sheet xmlns:r="http://schemas.openxmlformats.org/officeDocument/2006/relationships" name="Revenue from Contracts with C_2" sheetId="21" state="visible" r:id="rId21"/>
    <sheet xmlns:r="http://schemas.openxmlformats.org/officeDocument/2006/relationships" name="Income Taxes (Tables)" sheetId="22" state="visible" r:id="rId22"/>
    <sheet xmlns:r="http://schemas.openxmlformats.org/officeDocument/2006/relationships" name="Long-Term Debt (Tables)" sheetId="23" state="visible" r:id="rId23"/>
    <sheet xmlns:r="http://schemas.openxmlformats.org/officeDocument/2006/relationships" name="Compensation Plans (Tables)" sheetId="24" state="visible" r:id="rId24"/>
    <sheet xmlns:r="http://schemas.openxmlformats.org/officeDocument/2006/relationships" name="Pension Benefits (Tables)"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isaggregation of oil, gas, and" sheetId="30" state="visible" r:id="rId30"/>
    <sheet xmlns:r="http://schemas.openxmlformats.org/officeDocument/2006/relationships" name="Accounts Receivable from Custom" sheetId="31" state="visible" r:id="rId31"/>
    <sheet xmlns:r="http://schemas.openxmlformats.org/officeDocument/2006/relationships" name="Divestitures and Assets Held fo" sheetId="32" state="visible" r:id="rId32"/>
    <sheet xmlns:r="http://schemas.openxmlformats.org/officeDocument/2006/relationships" name="Nonmonetary Transactions (Detai" sheetId="33" state="visible" r:id="rId33"/>
    <sheet xmlns:r="http://schemas.openxmlformats.org/officeDocument/2006/relationships" name="Acquisitions (Details)" sheetId="34" state="visible" r:id="rId34"/>
    <sheet xmlns:r="http://schemas.openxmlformats.org/officeDocument/2006/relationships" name="Income Taxes (Details)" sheetId="35" state="visible" r:id="rId35"/>
    <sheet xmlns:r="http://schemas.openxmlformats.org/officeDocument/2006/relationships" name="Long-Term Debt (Details)" sheetId="36" state="visible" r:id="rId36"/>
    <sheet xmlns:r="http://schemas.openxmlformats.org/officeDocument/2006/relationships" name="Revolving Credit Facility (Deta" sheetId="37" state="visible" r:id="rId37"/>
    <sheet xmlns:r="http://schemas.openxmlformats.org/officeDocument/2006/relationships" name="Senior Secured Notes (Details)" sheetId="38" state="visible" r:id="rId38"/>
    <sheet xmlns:r="http://schemas.openxmlformats.org/officeDocument/2006/relationships" name="Senior Unsecured Notes (Details" sheetId="39" state="visible" r:id="rId39"/>
    <sheet xmlns:r="http://schemas.openxmlformats.org/officeDocument/2006/relationships" name="Capitalized Interest (Details)" sheetId="40" state="visible" r:id="rId40"/>
    <sheet xmlns:r="http://schemas.openxmlformats.org/officeDocument/2006/relationships" name="Commitments (Details)" sheetId="41" state="visible" r:id="rId41"/>
    <sheet xmlns:r="http://schemas.openxmlformats.org/officeDocument/2006/relationships" name="Compensation Plans_ Stock Based" sheetId="42" state="visible" r:id="rId42"/>
    <sheet xmlns:r="http://schemas.openxmlformats.org/officeDocument/2006/relationships" name="Director Shares (Details)" sheetId="43" state="visible" r:id="rId43"/>
    <sheet xmlns:r="http://schemas.openxmlformats.org/officeDocument/2006/relationships" name="Employee Stock Purchase Plan (D" sheetId="44" state="visible" r:id="rId44"/>
    <sheet xmlns:r="http://schemas.openxmlformats.org/officeDocument/2006/relationships" name="Pension Benefits (Details)" sheetId="45" state="visible" r:id="rId45"/>
    <sheet xmlns:r="http://schemas.openxmlformats.org/officeDocument/2006/relationships" name="Earnings per Share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Credit Facility and Derivative " sheetId="50" state="visible" r:id="rId50"/>
    <sheet xmlns:r="http://schemas.openxmlformats.org/officeDocument/2006/relationships" name="Fair Value (Details)" sheetId="51" state="visible" r:id="rId51"/>
    <sheet xmlns:r="http://schemas.openxmlformats.org/officeDocument/2006/relationships" name="Lease Parameter (Details)" sheetId="52" state="visible" r:id="rId52"/>
    <sheet xmlns:r="http://schemas.openxmlformats.org/officeDocument/2006/relationships" name="Components of total lease cost " sheetId="53" state="visible" r:id="rId53"/>
    <sheet xmlns:r="http://schemas.openxmlformats.org/officeDocument/2006/relationships" name="Operating lease liability matur" sheetId="54" state="visible" r:id="rId54"/>
    <sheet xmlns:r="http://schemas.openxmlformats.org/officeDocument/2006/relationships" name="Balance Sheet information relat"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539</t>
        </is>
      </c>
    </row>
    <row r="9">
      <c r="A9" s="4" t="inlineStr">
        <is>
          <t>Entity Registrant Name</t>
        </is>
      </c>
      <c r="B9" s="4" t="inlineStr">
        <is>
          <t>SM ENERGY CO</t>
        </is>
      </c>
    </row>
    <row r="10">
      <c r="A10" s="4" t="inlineStr">
        <is>
          <t>Entity Incorporation, State or Country Code</t>
        </is>
      </c>
      <c r="B10" s="4" t="inlineStr">
        <is>
          <t>DE</t>
        </is>
      </c>
    </row>
    <row r="11">
      <c r="A11" s="4" t="inlineStr">
        <is>
          <t>Entity Tax Identification Number</t>
        </is>
      </c>
      <c r="B11" s="4" t="inlineStr">
        <is>
          <t>41-0518430</t>
        </is>
      </c>
    </row>
    <row r="12">
      <c r="A12" s="4" t="inlineStr">
        <is>
          <t>Entity Address, Address Line One</t>
        </is>
      </c>
      <c r="B12" s="4" t="inlineStr">
        <is>
          <t>1775 Sherman Street, Suite 12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t>
        </is>
      </c>
    </row>
    <row r="16">
      <c r="A16" s="4" t="inlineStr">
        <is>
          <t>City Area Code</t>
        </is>
      </c>
      <c r="B16" s="4" t="inlineStr">
        <is>
          <t>(303)</t>
        </is>
      </c>
    </row>
    <row r="17">
      <c r="A17" s="4" t="inlineStr">
        <is>
          <t>Local Phone Number</t>
        </is>
      </c>
      <c r="B17" s="4" t="inlineStr">
        <is>
          <t>861-8140</t>
        </is>
      </c>
    </row>
    <row r="18">
      <c r="A18" s="4" t="inlineStr">
        <is>
          <t>Title of 12(b) Security</t>
        </is>
      </c>
      <c r="B18" s="4" t="inlineStr">
        <is>
          <t>Common stock, $0.01 par value</t>
        </is>
      </c>
    </row>
    <row r="19">
      <c r="A19" s="4" t="inlineStr">
        <is>
          <t>Trading Symbol</t>
        </is>
      </c>
      <c r="B19" s="4" t="inlineStr">
        <is>
          <t>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572800</v>
      </c>
    </row>
    <row r="28">
      <c r="A28" s="4" t="inlineStr">
        <is>
          <t>Entity Central Index Key</t>
        </is>
      </c>
      <c r="B28" s="4" t="inlineStr">
        <is>
          <t>00008935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4 - Income Taxes The provision for income taxes for the three and nine months ended September 30, 2020, and 2019, consisted of the following: For the Three Months Ended For the Nine Months Ended 2020 2019 2020 2019 (in thousands) Current portion of income tax (expense) benefit: Federal $ — $ 3,826 $ — $ 3,826 State 173 (320) (402) (1,109) Deferred portion of income tax (expense) benefit 22,796 (19,617) 159,064 13,620 Income tax (expense) benefit $ 22,969 $ (16,111) $ 158,662 $ 16,337 Effective tax rate 18.9 % 27.6 % 20.9 % 16.1 % Recorded income tax expense or benefit differs from the amounts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the compensation of covered individuals, changes in valuation allowances, and the cumulative impact of other smaller permanent differences. The quarterly rate can also be affected by the proportional impacts of forecasted net income or loss for each period presented, as reflected in the table above. During the third quarter of 2020, the proportional effect of recording discrete excess tax deficiencies from share-based compensation awards and other permanent items decreased the Company’s effective tax rate for the three months ended September 30, 2020, compared with the same period in 2019. The Coronavirus Aid, Relief, and Economic Security Act (“CARES Act”) was enacted on March 27, 2020. The primary feature of the CARES Act that the Company benefited from was the acceleration of its refundable Alternative Minimum Tax (“AMT”) credits. On April 1, 2020, the Company filed an election to accelerate its remaining refundable AMT credits of $7.6 million. The Company received the refund in July 2020. For all years before 2016,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5 - Long-Term Debt The following table summarizes the Company’s total outstanding balance on its revolving credit facility, Senior Secured Notes net of unamortized discount and deferred financing costs, and Senior Unsecured Notes, net of unamortized deferred financing costs, as of September 30, 2020, and December 31, 2019: As of September 30, 2020 As of December 31, 2019 (in thousands) Revolving credit facility $ 178,000 $ 122,500 Senior Secured Notes (1) 457,391 — Senior Unsecured Notes (1) 1,717,647 2,610,298 Total $ 2,353,038 $ 2,732,798 ____________________________________________ (1) Senior Secured Notes and Senior Unsecured Notes have been defined below. During the nine months ended September 30, 2020, the Company executed multiple transactions to reduce outstanding debt. During the second quarter of 2020, the Company initiated an offer to exchange its outstanding senior unsecured notes, as presented in the Senior Unsecured Notes section below (“Senior Unsecured Notes”), other than the 1.50% Senior Convertible Notes due 2021 (“2021 Senior Convertible Notes,” and together with the Senior Unsecured Notes, “Old Notes”), and a private exchange of its outstanding 2021 Senior Convertible Notes and portions of its outstanding Senior Unsecured Notes (“Private Exchange”), in each case for newly issued 10.0% Senior Secured Second Lien Notes due January 15, 2025 (“2025 Senior Secured Notes”), referred to together as “Exchange Offers.” In connection with the Exchange Offers, the Company and its lenders amended the Credit Agreement to increase the amount of permitted second lien indebtedness to an aggregate amount of $1.0 billion, inclusive of the 2021 Senior Convertible Notes (“Permitted Second Lien Debt”). Additionally, the Company amended the indenture governing its 2021 Senior Convertible Notes, by entering into the Third Supplemental Indenture, dated as of April 29, 2020 (“Third Supplemental Indenture”), to the original Indenture, dated as of May 21, 2015, as supplemented and amended by the Second Supplemental Indenture, dated as of August 12, 2016, collectively referred to as the “2021 Notes Indenture.” The Third Supplemental Indenture provides that the Company will satisfy any conversion obligation solely in cash. On June 17, 2020 (“Settlement Date”), the Company exchanged $611.9 million in aggregate principal amount of Senior Unsecured Notes and $107.0 million in aggregate principal amount of 2021 Senior Convertible Notes for $446.7 million in aggregate principal amount of 2025 Senior Secured Notes, as well as, in connection with the Private Exchange, (a) $53.5 million in cash to certain holders of the 2021 Senior Convertible Notes and (b) warrants to acquire up to an aggregate of approximately 5.9 million shares, or approximately five percent of its outstanding common stock, exercisable upon the occurrence of certain future triggering events, to certain holders who exchanged Old Notes in the Private Exchange. Please refer to Note 11 - Fair Value Measurements for more information regarding the warrants issued by the Company. Pursuant to the 2021 Notes Indenture, upon the issuance of Permitted Second Lien Debt, the remaining outstanding 2021 Senior Convertible Notes became secured and are subsequently referred to as the “2021 Senior Secured Convertible Notes,” and together with the 2025 Senior Secured Notes, the “Senior Secured Notes.” The following table summarizes the principal amounts of the Old Notes tendered as of the Settlement Date: Title of Old Notes Tendered Principal Amount of Old Notes Tendered (in thousands) 1.50% Senior Convertible Notes due 2021 $ 107,015 6.125% Senior Notes due 2022 141,701 5.0% Senior Notes due 2024 155,339 5.625% Senior Notes due 2025 150,882 6.75% Senior Notes due 2026 80,765 6.625% Senior Notes due 2027 83,209 Total $ 718,911 The Company retired $611.9 million and $107.0 million in aggregate principal amount of its Senior Unsecured Notes and 2021 Senior Convertible Notes, respectively, upon the closing of the Exchange Offers. Upon closing, the Company paid $8.9 million of accrued and unpaid interest and accelerated $5.6 million of previously unamortized deferred financing costs associated with the retired Senior Unsecured Notes and 2021 Senior Convertible Notes and accelerated $6.1 million of previously unamortized debt discount associated with the retired 2021 Senior Convertible Notes. The Exchange Offers resulted in a net gain on extinguishment of debt of $227.3 million. The Company cancelled all retired Senior Unsecured Notes and 2021 Senior Convertible Notes upon the closing of the Exchange Offers. Additionally, during the first and third quarters of 2020, the Company repurchased certain of its Senior Unsecured Notes in open market transactions. During the three months ended September 30, 2020, the Company repurchased a total of $62.5 million in aggregate principal amount of its 6.125% Senior Notes due 2022 (“2022 Senior Notes”) and $29.0 million in aggregate principal amount of its 5.0% Senior Notes due 2024 (“2024 Senior Notes”) in open market transactions for a total settlement amount, excluding accrued interest, of $65.9 million. In connection with the repurchases, the Company recorded a gain on extinguishment of debt of $25.1 million for the three months ended September 30, 2020. This amount included discounts realized upon repurchase of $25.5 million partially offset by approximately $480,000 of accelerated unamortized deferred financing costs. During the three months ended March 31, 2020, the Company repurchased a total of $40.7 million in aggregate principal amount of its 2022 Senior Notes in open market transactions for a total settlement amount, excluding accrued interest, of $28.3 million. In connection with the repurchase, the Company recorded a gain on extinguishment of debt of $12.2 million for the three months ended March 31, 2020. This amount included discounts realized upon repurchase of $12.4 million partially offset by approximately $235,000 of accelerated unamortized deferred financing costs. The Company canceled all repurchased 2022 Senior Notes and 2024 Senior Notes upon settlement. Please refer to the Credit Agreement and Senior Secured Notes sections below for additional information. Credit Agreement The Company’s Credit Agreement provides for a senior secured revolving credit facility with a maximum loan amount of $2.5 billion. During the second quarter of 2020, as a result of lower commodity prices and a corresponding decrease in the value of the Company’s proved reserves, the borrowing base and aggregate lender commitments under the Credit Agreement were both reduced to $1.1 billion. Also during the second quarter of 2020, the Company entered into the Third Amendment and the Fourth Amendment to the Credit Agreement (collectively, the “Amendments”), which permitted the Company to incur new second lien debt of up to $827.5 million prior to the fall semi-annual borrowing base redetermination, provided that all principal amounts of such debt are used to redeem unsecured senior debt of the Company for less than or equal to 80% of par value. The Amendments also permitted the Company to grant a second-priority security interest to the holders of the Company’s outstanding 2021 Senior Convertible Notes to secure the Company’s obligations under the 2021 Senior Convertible Notes. Additionally, the Amendments reduced the amount of dividends that the Company may declare and pay on an annual basis from $50.0 million to $12.0 million. As of the filing of this report, the fall semi-annual borrowing base redetermination was in process. The next scheduled borrowing base redetermination date is April 1, 2021. The Credit Agreement is scheduled to mature on September 28, 2023, except that, pursuant to the Amendments, newly issued Permitted Second Lien Debt used to redeem any portion of the remaining 2022 Senior Notes must have maturities on or after 180 days after September 28, 2023; otherwise, the maturity date of the Credit Agreement will be July 2, 2023. Without regard to which maturity date is in effect, the maturity date could occur earlier on August 16, 2022, if the Company has not completed certain repurchase, redemption, or refinancing activities associated with its 2022 Senior Notes, and does not have certain unused availability for borrowing under the Credit Agreement, as outlined in the Credit Agreement. Interest and commitment fees associated with the revolving credit facility are accrued based on a borrowing base utilization grid set forth in the Credit Agreement. The Third Amendment to the Credit Agreement amended the borrowing base utilization grid as presented in the table below. At the Company’s election, borrowings under the Credit Agreement may be in the form of Eurodollar, Alternate Base Rate (“ABR”), or Swingline loans. Eurodollar loans accrue interest at LIBO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Borrowing Base Utilization Percentage &lt;25% ≥25% &lt;50% ≥50% &lt;75% ≥75% &lt;90% ≥90% Eurodollar Loans (1) 1.750 % 2.000 % 2.500 % 2.750 % 3.000 % ABR Loans or Swingline Loans 0.750 % 1.000 % 1.500 % 1.750 % 2.000 % Commitment Fee Rate 0.375 % 0.375 % 0.500 % 0.500 % 0.500 % ____________________________________________ (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Please refer to Note 1 - Summary of Significant Accounting Policies for discussion of FASB ASU 2020-04, which provides guidance related to reference rate reform . The following table presents the outstanding balance, total amount of letters of credit outstanding, and available borrowing capacity under the Credit Agreement as of October 21, 2020, September 30, 2020, and December 31, 2019: As of October 21, 2020 As of September 30, 2020 As of December 31, 2019 (in thousands) Revolving credit facility (1) $ 129,000 $ 178,000 $ 122,500 Letters of credit (2) 42,000 42,000 — Available borrowing capacity 929,000 880,000 1,077,500 Total aggregate lender commitment amount $ 1,100,000 $ 1,100,000 $ 1,200,000 ____________________________________________ (1) Unamortized deferred financing costs attributable to the revolving credit facility are presented as a component of the other noncurrent assets line item on the accompanying balance sheets and totaled $4.7 million and $5.9 million as of September 30, 2020, and December 31, 2019, respectively. These costs are being amortized over the term of the revolving credit facility on a straight-line basis. (2) Letters of credit outstanding reduce the amount available under the credit facility on a dollar-for-dollar basis. Senior Notes Senior Secured Notes . Senior Secured Notes, net of unamortized discount and deferred financing costs, included within the Senior Notes, net line item on the accompanying balance sheets as of September 30, 2020, consisted of the following: As of September 30, 2020 Principal Amount Unamortized Debt Discount Unamortized Deferred Financing Costs Principal Amount, Net (in thousands) 10.0% Senior Secured Notes due 2025 $ 446,675 $ (39,706) $ (12,091) $ 394,878 1.50% Senior Secured Convertible Notes due 2021 (1) 65,485 (2,710) (262) 62,513 Total $ 512,160 $ (42,416) $ (12,353) $ 457,391 ____________________________________________ (1) As discussed above, as required by the 2021 Notes Indenture and as permitted by the Credit Agreement, as the Company issued Permitted Second Lien Debt upon the closing of the Exchange Offers, its remaining 2021 Senior Convertible Notes contemporaneously became secured. 2025 Senior Secured Notes . On June 17, 2020, the Company issued $446.7 million in aggregate principal amount of 2025 Senior Secured Notes due January 15, 2025. The Company incurred fees of $12.9 million, which are being amortized as deferred financing costs over the life of the 2025 Senior Secured Notes. Upon the issuance of the 2025 Senior Secured Notes, the Company recorded $405.0 million as the initial carrying amount, which approximated their fair value at issuance. The excess of the principal amount of the 2025 Senior Secured Notes over its fair value was recorded as a debt discount. The debt discount and deferred financing costs are being amortized to interest expense through the maturity date. In connection with the issuance of the 2025 Senior Secured Notes, the Company entered into an indenture dated as of June 17, 2020, with UMB Bank, N.A., as trustee, governing the 2025 Senior Secured Notes (“2025 Notes Indenture”). The Company may redeem some or all of its 2025 Senior Secured Notes prior to their maturity at redemption prices based on a premium, plus accrued and unpaid interest as described in the 2025 Notes Indenture. The 2025 Senior Secured Notes are senior obligations of the Company, secured on a second-priority basis, ranking junior to the Company’s obligations under the Credit Agreement and equal in priority with the 2021 Senior Secured Convertible Notes. The 2025 Senior Secured Notes rank senior in right of payment with all of the Company’s existing and any future unsecured senior or subordinated debt. 2021 Senior Secured Convertible Notes . Upon issuance of the 2025 Senior Secured Notes, which was Permitted Second Lien Debt, as required by the 2021 Notes Indenture, and as permitted by the Credit Agreement, the 2021 Senior Convertible Notes became secured senior obligations of the Company on a second-priority basis, ranking junior to the Company’s obligations under the Credit Agreement and equal in priority with the 2025 Senior Secured Notes. The 2021 Senior Secured Convertible Notes rank senior in right of payment to all of the Company’s existing and any future unsecured senior or subordinated debt. During the second quarter of 2020, pursuant to the Third Supplemental Indenture, the Company agreed to satisfy any conversion obligation solely in cash, resulting in reclassification of the fair value of the equity components out of additional paid-in capital. Please refer to Note 5 - Long-Term Debt in the 2019 Form 10-K for additional detail on the Company’s 2021 Senior Convertible Notes and associated capped call transactions. The 2021 Senior Secured Convertible Notes were not convertible at the option of holders as of September 30, 2020, or through the filing of this report. Notwithstanding the inability to convert, the if-converted value of the 2021 Senior Secured Convertible Notes did not exceed the principal amount. The Company has the ability to settle its 2021 Senior Secured Convertible Notes obligation, due July 1, 2021, with borrowings under its revolving credit facility. The remaining debt discount and debt-related issuance costs are being amortized to the principal value of the 2021 Senior Secured Convertible Notes as interest expense through the maturity date. Interest expense recognized on the 2021 Senior Secured Convertible Notes related to the stated interest rate and amortization of the debt discount totaled $1.1 million and $2.8 million for the three months ended September 30, 2020, and 2019, respectively, and totaled $6.6 million and $8.2 million for the nine months ended September 30, 2020, and 2019, respectively. Senior Unsecured Notes . Senior Unsecured Notes, net of unamortized deferred financing costs, included within the Senior Notes, net line item on the accompanying balance sheets as of September 30, 2020, and December 31, 2019, consisted of the following: As of September 30, 2020 As of December 31, 2019 Principal Amount Unamortized Deferred Financing Costs Principal Amount, Net Principal Amount Unamortized Deferred Financing Costs Principal Amount, Net (in thousands) 6.125% Senior Notes due 2022 $ 231,881 $ 1,055 $ 230,826 $ 476,796 $ 2,920 $ 473,876 5.0% Senior Notes due 2024 315,633 1,941 313,692 500,000 3,766 496,234 5.625% Senior Notes due 2025 349,118 2,950 346,168 500,000 4,903 495,097 6.75% Senior Notes due 2026 419,235 4,145 415,090 500,000 5,571 494,429 6.625% Senior Notes due 2027 416,791 4,920 411,871 500,000 6,601 493,399 1.50% Senior Convertible Notes due 2021 (1)(2) — — — 172,500 15,237 157,263 Total $ 1,732,658 $ 15,011 $ 1,717,647 $ 2,649,296 $ 38,998 $ 2,610,298 ____________________________________________ (1) Unamortized deferred financing costs attributable to the 2021 Senior Convertible Notes include $13.9 million related to the unamortized debt discount as of December 31, 2019. (2) As discussed above, as required by the 2021 Notes Indenture and as permitted by the Credit Agreement, as the Company issued Permitted Second Lien Debt upon the closing of the Exchange Offers, its remaining 2021 Senior Convertible Notes contemporaneously became secured. The senior unsecured notes listed above (collectively referred to as “Senior Unsecured Notes,” and together with the Senior Secured Notes, “Senior Notes”) are unsecured senior obligations and rank equal in right of payment with all of the Company’s existing and any future unsecured senior debt and are senior in right of payment to any future subordinated debt. The Company may redeem some or all of its Senior Unsecured Notes prior to their maturity at redemption prices based on a premium, plus accrued and unpaid interest as described in the indentures governing the Senior Unsecured Notes. Please refer to Note 5 - Long-Term Debt in the 2019 Form 10-K for additional detail on the Company’s Senior Unsecured Notes. Covenants The Company is subject to certain covenants under the Credit Agreement and the indentures governing the Senior Notes that, among other terms, limit the Company’s ability to incur additional indebtedness, make restricted payments including dividends, sell assets, with respect to the Company’s restricted subsidiaries, permit the consensual restriction on the ability of such restricted subsidiaries to pay dividends or indebtedness owing to the Company or to any other restricted subsidiaries, create liens that secure debt, enter into transactions with affiliates, and merge or consolidate with another company. The Company was in compliance with all covenants under the Credit Agreement and the indentures governing the Senior Notes as of September 30, 2020, and through the filing of this report. Capitalized Interest Capitalized interest costs for the three months ended September 30, 2020, and 2019, totaled $4.8 million and $4.2 million, respectively, and totaled $11.6 million and $14.1 million for the nine months ended September 30, 2020, and 2019,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Commitments Other than those items discussed below, there have been no changes in commitments through the filing of this report that differ materially from those disclosed in the 2019 Form 10-K . Please refer to Note 6 - Commitments and Contingencies in the 2019 Form 10-K for additional discussion of the Company’s commitments. Drilling Rig Service Contracts . During the nine months ended September 30, 2020, the Company amended certain of its drilling rig contracts resulting in the reduction of day rates and potential early termination fees and the extension of contract terms. As of September 30, 2020, the Company’s drilling rig commitments totaled $12.2 million under contract terms extending through the second quarter of 2021. If all of these contracts were terminated as of the filing of this report, the Company would avoid a portion of the contractual service commitments; however, the Company would be required to pay $5.7 million in early termination fees. No material expenses related to early termination or standby fees were incurred by the Company during the nine months ended September 30, 2020, and the Company does not expect to incur material penalties with regard to its drilling rig contracts during the remainder of 2020. Drilling and Completion Commitments . During the second quarter of 2020, the Company entered into an agreement that included minimum drilling and completion footage requirements on certain existing leases. If these minimum requirements are not satisfied by March 31, 2021, the Company will be required to pay liquidated damages based on the difference between the actual footage drilled and completed and the minimum requirements. As of September 30, 2020, the liquidated damages could range from zero to a maximum of $35.7 million, with the maximum exposure assuming no additional development activity occurred prior to March 31, 2021. The Company also entered into an agreement that included a minimum number of wells drilled and completed on certain existing leases. If these minimum requirements are not satisfied by December 31, 2021, the Company will be required to pay liquidated damages based on the difference between the actual number of wells drilled and completed and the minimum requirements. As of September 30, 2020, the liquidated damages could range from zero to a maximum of $11.5 million, with the maximum exposure assuming no additional development activity occurred prior to December 31, 2021. As of the filing of this report, the Company expects to meet its obligations under both agreements.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0</t>
        </is>
      </c>
    </row>
    <row r="3">
      <c r="A3" s="3" t="inlineStr">
        <is>
          <t>Share-based Payment Arrangement [Abstract]</t>
        </is>
      </c>
    </row>
    <row r="4">
      <c r="A4" s="4" t="inlineStr">
        <is>
          <t>Compensation Plans</t>
        </is>
      </c>
      <c r="B4" s="4" t="inlineStr">
        <is>
          <t>Note 7 - Compensation Plans Equity Incentive Compensation Plan As of September 30, 2020, 4.4 million shares of common stock were available for grant under the Company’s Equity Incentive Compensation Plan (“Equity Plan”). Performance Share Units The Company grants performance share units (“PSUs”) to eligible employees as part of its Equity Plan. The number of shares of the Company’s common stock issued to settle PSUs ranges from zero to two times the number of PSUs awarded and is determined based on certain criteria over a three-year performance period. PSUs generally vest on the third anniversary of the date of the grant or upon other triggering events as set forth in the Equity Plan. For PSUs granted in 2017, which the Company determined to be equity awards, the settlement criteria included a combination of the Company’s Total Shareholder Return (“TSR”) on an absolute basis, and the Company’s TSR relative to the TSR of certain peer companies over the associated three-year performance period. The fair value of the PSUs granted in 2017 was measured on the grant date using a stochastic Monte Carlo simulation using geometric Brownian motion (“GBM Model”). As these awards depend entirely on market-based settlement criteria, the associated compensation expense is recognized on a straight-line basis within general and administrative expense and exploration expense over the vesting periods of the respective awards. For PSUs granted in 2018 and 2019, the settlement criteria include a combination of the Company’s TSR relative to the TSR of certain peer companies and the Company’s cash return on total capital invested (“CRTCI”) relative to the CRTCI of certain peer companies over the associated three-year performance period. In addition to these performance criteria, the award agreements for these grants also stipulate that if the Company’s absolute TSR is negative over the three-year performance period, the maximum number of shares of common stock that can be issued to settle outstanding PSUs is capped at one times the number of PSUs granted on the award date, regardless of the Company’s TSR and CRTCI performance relative to its peer group. The fair value of the PSUs granted in 2018 and 2019 was measured on the applicable grant dates using the GBM Model, with the assumption that the associated CRTCI performance condition will be met at the target amount at the end of the respective performance periods. Compensation expense for PSUs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he Company records compensation expense associated with the issuance of PSUs based on the fair value of the awards as of the date of grant. Total compensation expense recorded for PSUs was $1.6 million and $2.9 million for the three months ended September 30, 2020, and 2019, respectively, and $7.0 million and $8.6 million for the nine months ended September 30, 2020, and 2019, respectively. As of September 30, 2020, there was $8.1 million of total unrecognized compensation expense related to non-vested PSU awards, which is being amortized through 2022. A summary of the status and activity of non-vested PSUs for the nine months ended September 30, 2020, is presented in the following table: PSUs (1) Weighted-Average Grant-Date Fair Value Non-vested at beginning of year 2,022,585 $ 16.87 Granted — $ — Vested (791,962) $ 15.85 Forfeited (45,731) $ 16.69 Non-vested at end of quarter 1,184,892 $ 17.56 ____________________________________________ (1) The number of shares of common stock assumes a multiplier of one. The actual final number of shares of common stock to be issued will range from zero to two times the number of PSUs awarded depending on the three-year performance multiplier. During the nine months ended September 30, 2020, the Company settled 791,962 PSUs that were granted in 2017, which earned a 0.9 times multiplier. The Company and the majority of grant participants mutually agreed to net share settle a portion of the awards to cover income and payroll tax withholdings, as provided for in the Equity Plan and applicable award agreements. After withholding 215,451 shares to satisfy income and payroll tax withholding obligations that occurred upon delivery of the shares underlying those PSUs, 485,060 shares of the Company’s common stock were issued in accordance with the terms of the applicable PSU awards. Employee Restricted Stock Units The Company grants restricted stock units (“RSUs”) to eligible persons as part of its Equity Plan. Each RSU represents a right to receive one share of the Company’s common stock upon settlement of the award at the end of the specified vesting period. RSUs generally vest one-third of the total grant on each anniversary date of the grant over a three-year vesting period or upon other triggering events as set forth in the Equity Plan. The Company records compensation expense associated with the issuance of RSUs based on the fair value of the awards as of the date of grant. The fair value of an RSU is equal to the closing price of the Company’s common stock on the day of the grant. Compensation expense for RSUs is recognized within general and administrative expense and exploration expense over the vesting periods of the respective awards. Total compensation expense recorded for employee RSUs was $1.8 million and $2.9 million for the three months ended September 30, 2020, and 2019, respectively and $7.1 million and $8.4 million for the nine months ended September 30, 2020, and 2019, respectively. As of September 30, 2020, there was $8.6 million of total unrecognized compensation expense related to non-vested RSU awards, which is being amortized through 2022. A summary of the status and activity of non-vested RSUs granted to employees for the nine months ended September 30, 2020, is presented in the following table: RSUs Weighted-Average Grant-Date Fair Value Non-vested at beginning of year 1,532,131 $ 16.01 Granted — $ — Vested (744,325) $ 16.74 Forfeited (77,814) $ 15.67 Non-vested at end of quarter 709,992 $ 15.29 During the nine months ended September 30, 2020, the Company settled 744,325 RSUs that related to awards granted in previous years. The Company and the majority of grant participants mutually agreed to net share settle a portion of the awards to cover income and payroll tax withholdings, as provided for in the Equity Plan and applicable award agreements. As a result, 209,126 shares were withheld to satisfy income and payroll tax withholding obligations that occurred upon delivery of the shares underlying those RSUs. Director Shares During the second quarters of 2020, and 2019, the Company issued 267,576 and 96,719 shares, respectively, of its common stock to its non-employee directors under the Equity Plan. Shares issued during the second quarter of 2020 will fully vest on December 31, 2020. Shares issued during the second quarter of 2019 fully vested on December 31, 2019. The Company did not issue any director shares during the third quarters of 2020 or 2019.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There were 297,013 and 184,079 shares issued under the ESPP during the nine months ended September 30, 2020, and 2019, respectively. Total proceeds to the Company for the issuance of these shares was $947,000 and $2.0 million for the nine months ended September 30, 2020, and 2019, respectively. The fair value of ESPP grants is measured at the date of grant using the Black-Scholes option-pricing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t>
        </is>
      </c>
      <c r="B1" s="2" t="inlineStr">
        <is>
          <t>9 Months Ended</t>
        </is>
      </c>
    </row>
    <row r="2">
      <c r="B2" s="2" t="inlineStr">
        <is>
          <t>Sep. 30, 2020</t>
        </is>
      </c>
    </row>
    <row r="3">
      <c r="A3" s="3" t="inlineStr">
        <is>
          <t>Defined Benefit Plans and Other Postretirement Benefit Plans Disclosures [Abstract]</t>
        </is>
      </c>
    </row>
    <row r="4">
      <c r="A4" s="4" t="inlineStr">
        <is>
          <t>Pension Benefits</t>
        </is>
      </c>
      <c r="B4" s="4" t="inlineStr">
        <is>
          <t>Note 8 - Pension Benefits Pension Plans The Company has a non-contributory defined benefit pension plan covering employees who meet age and service requirements and who began employment with the Company prior to January 1, 2016 (“Qualified Pension Plan”). The Company also has a supplemental non-contributory pension plan covering certain management employees (“Nonqualified Pension Plan” and together with the Qualified Pension Plan, “Pension Plans”). The Company froze the Pension Plans to new participants, effective as of January 1, 2016. Employees participating in the Pension Plans prior to the plans being frozen will continue to earn benefits. Components of Net Periodic Benefit Cost for the Pension Plans For the Three Months Ended For the Nine Months Ended 2020 2019 2020 2019 (in thousands) Components of net periodic benefit cost: Service cost $ 1,129 $ 1,395 $ 3,387 $ 4,186 Interest cost 590 699 1,768 2,094 Expected return on plan assets that reduces periodic pension benefit cost (434) (393) (1,301) (1,180) Amortization of prior service cost 4 4 13 13 Amortization of net actuarial loss 238 239 713 718 Settlements 1,282 — 1,282 — Net periodic benefit cost $ 2,809 $ 1,944 $ 5,862 $ 5,831 Prior service costs are amortized on a straight-line basis over the average remaining service period of active participants. Gains and losses in excess of 10 percent of the greater of the benefit obligation or the market-related value of assets are amortized over the average remaining service period of active participants. The service cost component of net periodic benefit cost for the Pension Plans is presented as an operating expense within the general and administrative and exploration expense line items on the accompanying statements of operations while the other components of net periodic benefit cost for the Pension Plans are presented as non-operating expenses within the other non-operating expense, net line item on the accompanying statements of operations. Contributions As of the filing of this report, the Company has contributed $5.9 million to the Qualified Pension Pla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As of September 30, 2019, potentially dilutive securities for this calculation consisted primarily of non-vested RSUs, contingent PSUs, and shares into which the 2021 Senior Convertible Notes were convertible, which were measured using the treasury stock method. Shares of the Company’s common stock traded at an average closing price below the $40.50 conversion price applicable to the 2021 Senior Convertible Notes for the three and nine months ended September 30, 2019, therefore, the 2021 Senior Convertible Notes had no dilutive impact. On April 29, 2020, pursuant to the Third Supplemental Indenture, the Company agreed that it will satisfy any conversion obligation with respect to the 2021 Senior Convertible Notes solely in cash. As a result, the Company’s 2021 Senior Secured Convertible Notes are no longer convertible into shares of the Company’s common stock and thus, were not considered to be a potentially dilutive instrument as of September 30, 2020. On June 17, 2020, the Company issued warrants to purchase up to an aggregate of approximately 5.9 million shares, or approximately five percent of its outstanding common stock, at an exercise price of $0.01 per share, as discussed in Note 5 - Long-Term Debt . The Warrant Agreement dated as of June 17, 2020 (“Warrant Agreement”), states that the warrants are only exercisable upon the Triggering Date, as defined in Note 11 - Fair Value Measurements. The warrants were not exercisable during the three and nine months ended September 30, 2020, and therefore had no dilutive impact. Please refer to Note 11 - Fair Value Measurements for additional detail regarding the terms of the warrants. As of September 30, 2020, potentially dilutive securities for this calculation consist primarily of non-vested RSUs, contingent PSUs, and warrants, which were measured using the treasury stock method. Please refer to Note 7 - Compensation Plans and Note 11 - Fair Value Measurements in this report, and Note 9 - Earnings Per Share in the 2019 Form 10-K for additional detail on these potentially dilutive securities. When the Company recognizes a net loss from continuing operations, all potentially dilutive shares are anti-dilutive and are consequently excluded from the calculation of diluted net loss per common share. The following table details the weighted-average anti-dilutive securities for the periods presented: For the Three Months Ended For the Nine Months Ended 2020 2019 2020 2019 (in thousands) Anti-dilutive 158 — 450 707 The following table sets forth the calculations of basic and diluted net income (loss) per common share: For the Three Months Ended For the Nine Months Ended 2020 2019 2020 2019 (in thousands, except per share data) Net income (loss) $ (98,292) $ 42,234 $ (599,439) $ (84,946) Basic weighted-average common shares outstanding 114,371 112,804 113,462 112,441 Dilutive effect of non-vested RSUs and contingent PSUs — 530 — — Diluted weighted-average common shares outstanding 114,371 113,334 113,462 112,441 Basic net income (loss) per common share $ (0.86) $ 0.37 $ (5.28) $ (0.76) Diluted net income (loss) per common share $ (0.86) $ 0.37 $ (5.28) $ (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Not Designated as Hedging Instruments [Abstract]</t>
        </is>
      </c>
    </row>
    <row r="4">
      <c r="A4" s="4" t="inlineStr">
        <is>
          <t>Derivative Financial Instruments</t>
        </is>
      </c>
      <c r="B4" s="4" t="inlineStr">
        <is>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September 30, 2020, all derivative counterparties were members of the Company’s Credit Agreement lender group and all contracts were entered into for other-than-trading purposes. The Company’s commodity derivative contracts consist of swap and collar arrangements for oil production, and swap arrangements for gas and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ew York Mercantile Exchange (“NYMEX”) WTI and WTI Midland for a portion of its Midland Basin production with sales contracts that settle at WTI Midland prices, and basis swap contracts with fixed price differentials between NYMEX WTI and Intercontinental Exchange Brent Crude (“ICE Brent”) for a portion of its Midland Basin oil production with sales contracts that settle at ICE Brent prices. The Company has also entered into crude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September 30, 2020, the Company had commodity derivative contracts outstanding through the fourth quarter of 2022 as summarized in the tables below. Oil Swaps Contract Period NYMEX WTI Volumes Weighted-Average Contract Price (MBbl) (per Bbl) Fourth quarter 2020 4,397 $ 57.03 2021 17,115 $ 40.38 2022 3,885 $ 43.58 Total 25,397 Oil Collars Contract Period NYMEX WTI Volumes Weighted-Average Floor Price Weighted-Average Ceiling Price (MBbl) (per Bbl) (per Bbl) Fourth quarter 2020 610 $ 55.00 $ 61.90 2021 551 $ 48.97 $ 51.96 Total 1,161 Oil Basis Swaps Contract Period WTI Midland-NYMEX WTI Volumes Weighted-Average Contract Price (1) NYMEX WTI-ICE Brent Volumes Weighted-Average Contract Price (2) (MBbl) (per Bbl) (MBbl) (per Bbl) Fourth quarter 2020 4,087 $ (0.38) 920 $ (8.01) 2021 13,975 $ 0.75 3,650 $ (7.86) 2022 9,500 $ 1.15 3,650 $ (7.78) Total 27,562 8,220 ____________________________________________ (1) Represents the price differential between WTI Midland (Midland, Texas) and NYMEX WTI (Cushing, Oklahoma). (2) Represents the price differential between NYMEX WTI (Cushing, Oklahoma) and ICE Brent (North Sea). Oil Roll Differential Swaps Contract Period NYMEX WTI Volumes Weighted-Average (MBbl) (per Bbl) Fourth quarter 2020 2,503 $ (1.18) 2021 6,058 $ (0.40) Total 8,561 Gas Swaps Contract Period IF HSC Volumes Weighted-Average WAHA Volumes Weighted-Average Contract Price (BBtu) (per MMBtu) (BBtu) (per MMBtu) Fourth quarter 2020 9,327 $ 2.39 4,872 $ 1.21 2021 47,800 $ 2.42 25,155 $ 1.67 2022 6,104 $ 2.23 5,904 $ 2.10 Total (1) 63,231 35,931 ____________________________________________ (1) The Company has natural gas swaps in place that settle against Inside FERC Houston Ship Channel (“IF HSC”), Inside FERC West Texas (“IF WAHA”), and Platt’s Gas Daily West Texas (“GD WAHA”). As of September 30, 2020, WAHA volumes were comprised of 64 percent IF WAHA and 36 percent GD WAHA. NGL Swaps OPIS Propane Mont Belvieu Non-TET Contract Period Volumes Weighted-Average Contract Price (MBbl) (per Bbl) Fourth quarter 2020 466 $ 22.29 2021 392 $ 19.74 Total 858 Commodity Derivative Contracts Entered Into Subsequent to September 30, 2020 Subsequent to September 30, 2020, the Company entered into the following commodity derivative contracts: • fixed price NYMEX WTI oil swap contracts for the second quarter of 2021 for a total of 0.3 MMBbl of oil production at a weighted-average contract price of $42.53 per Bbl; • fixed price GD WAHA gas swap contracts for the second and third quarters of 2021 for a total of 924 BBtu of gas production at a weighted-average contract price of $2.47 per MMBtu and for 2022 for a total of 2,911 BBtu of gas production at a weighted-average contract price of $2.46 per MMBtu; • fixed price IF HSC gas swap contracts for the second quarter of 2021 for a total of 1,290 BBtu of gas production at a weighted-average contract price of $2.62 per MMBtu and for 2022 for a total of 15,015 BBtu of gas production at a weighted-average contract price of $2.58 per MMBtu; and • fixed price OPIS Propane Mont Belvieu Non-TET swap contracts for 2021 for a total of 0.9 MMBbl of propane production at a weighted-average contract price of $20.93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was a net asset of $49.5 million and $21.5 million as of September 30, 2020, and December 31, 2019, respectively. The following table details the fair value of commodity derivative contracts recorded in the accompanying balance sheets, by category: As of September 30, 2020 As of December 31, 2019 (in thousands) Derivative assets: Current assets $ 128,046 $ 55,184 Noncurrent assets 31,509 20,624 Total derivative assets $ 159,555 $ 75,808 Derivative liabilities: Current liabilities $ 76,969 $ 50,846 Noncurrent liabilities 33,068 3,444 Total derivative liabilities $ 110,037 $ 54,290 Offsetting of Derivative Assets and Liabilities As of September 30, 2020, and December 31, 2019,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2020 December 31, 2019 September 30, 2020 December 31, 2019 (in thousands) Gross amounts presented in the accompanying balance sheets $ 159,555 $ 75,808 $ (110,037) $ (54,290) Amounts not offset in the accompanying balance sheets (104,037) (35,075) 104,037 35,075 Net amounts $ 55,518 $ 40,733 $ (6,000) $ (19,215) The following table summarizes the commodity components of the derivative settlement (gain) loss, as well as the components of the net derivative (gain) loss line item presented in the accompanying statements of operations: For the Three Months Ended For the Nine Months Ended 2020 2019 2020 2019 (in thousands) Derivative settlement (gain) loss: Oil contracts $ (68,907) $ 2,246 $ (261,095) $ 14,304 Gas contracts (896) (12,210) (16,575) (13,744) NGL contracts (502) (14,758) (8,600) (24,403) Total net derivative settlement gain $ (70,305) $ (24,722) $ (286,270) $ (23,843) Net derivative (gain) loss: Oil contracts $ 30,641 $ (83,984) $ (360,649) $ 67,261 Gas contracts 31,548 (4,228) 46,537 (36,337) NGL contracts 1,682 (12,677) (157) (34,387) Total net derivative (gain) loss $ 63,871 $ (100,889) $ (314,269) $ (3,463) Credit Related Contingent Features As of September 30, 2020,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20: Level 1 Level 2 Level 3 (in thousands) Assets: Derivatives (1) $ — $ 159,555 $ — Liabilities: Derivatives (1) $ — $ 110,037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9: Level 1 Level 2 Level 3 (in thousands) Assets: Derivatives (1) $ — $ 75,808 $ — Liabilities: Derivatives (1) $ — $ 54,290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9 Form 10-K for more information regarding the Company’s derivative instruments. Oil and Gas Properties and Other Property and Equipment The Company had no assets included in total property and equipment, net, measured at fair value as of September 30, 2020, or December 31, 2019. Proved oil and gas properties . Proved oil and gas property costs are evaluated for impairment and reduced to fair value when there is an indication that associated carrying costs may not be recoverable. The Company uses an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prices for oil and gas are forecast based on NYMEX strip pricing, adjusted for basis differentials, for the first five years, after which a flat terminal price is used for each commodity stream. The prices for NGLs are forecasted using Oil Price Information Service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Other Property and Equipment.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No proved property impairment expense was recorded during the three months ended September 30, 2020. For the nine months ended September 30, 2020, the Company recorded impairment expense of $956.7 million related to its South Texas proved oil and gas properties and related support facilities due to the decrease in commodity price forecasts at the end of the first quarter of 2020, specifically decreases in oil and NGL prices. The Company used a discount rate of 11 percent in its calculation of the present value of expected future cash flows based on the prevailing market-based weighted average cost of capital as of March 31, 2020. No proved property impairment expense was recorded during the three or nine months ended September 30, 2019. The following table presents impairment of oil and gas properties expense and abandonment and impairment of unproved properties expense recorded during the periods presented: For the Three Months Ended For the Nine Months Ended 2020 2019 2020 2019 (in millions) Impairment of proved oil and gas properties and related support equipment $ — $ — $ 956.7 $ — Abandonment and impairment of unproved properties (1) 8.8 6.3 50.6 25.1 Impairment $ 8.8 $ 6.3 $ 1,007.3 $ 25.1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September 30, 2020, and December 31, 2019, are recorded at carrying value. Please refer to Note 1 - Summary of Significant Accounting Policies and Note 11 - Fair Value Measurements in the 2019 Form 10-K for more information regarding the Company’s approach in determining the fair value of its properties. Long-Term Debt The following table reflects the fair value of the Company’s Senior Note obligations measured using Level 1 inputs based on quoted secondary market trading prices. These notes were not presented at fair value on the accompanying balance sheets as of September 30, 2020, or December 31, 2019, as they were recorded at carrying value, net of any unamortized discounts and deferred financing costs. Please refer to Note 5 - Long-Term Debt for additional discussion. As of September 30, 2020 As of December 31, 2019 Principal Amount Fair Value Principal Amount Fair Value (in thousands) 6.125% Senior Unsecured Notes due 2022 $ 231,881 $ 182,027 $ 476,796 $ 481,564 5.0% Senior Unsecured Notes due 2024 $ 315,633 $ 173,655 $ 500,000 $ 479,815 5.625% Senior Unsecured Notes due 2025 $ 349,118 $ 162,228 $ 500,000 $ 475,835 6.75% Senior Unsecured Notes due 2026 $ 419,235 $ 192,659 $ 500,000 $ 494,860 6.625% Senior Unsecured Notes due 2027 $ 416,791 $ 185,964 $ 500,000 $ 493,750 10.0% Senior Secured Notes due 2025 $ 446,675 $ 426,820 $ — $ — 1.50% Senior Convertible Notes due 2021 (1) $ — $ — $ 172,500 $ 164,430 1.50% Senior Secured Convertible Notes due 2021 (1) $ 65,485 $ 61,195 $ — $ — ____________________________________________ (1) The Company’s 2021 Senior Convertible Notes became secured in the second quarter of 2020 upon the closing of the Exchange Offers. Please refer to Note 5 - Long-Term Debt for additional information. The carrying value of the Company’s revolving credit facility approximates its fair value, as the applicable interest rates are floating, based on prevailing market rates. Warrants As discussed in Note 5 - Long-Term Debt , on June 17, 2020, the Company issued warrants to purchase up to an aggregate of approximately 5.9 million shares, or approximately five percent of its outstanding common stock, at an exercise price of $0.01 per share. The warrants are exercisable any time from and after the Triggering Date, as subsequently defined, until June 30, 2023. The Triggering Date is defined by the Warrant Agreement as the first trading day following five consecutive trading days on which the product of the number of shares of common stock issued and outstanding on four of the five trading days multiplied by the closing price per share of common stock for each such trading day exceeds $1.0 billion (“Triggering Date”). The warrants issued are indexed to the Company’s common stock and are required to be settled through physical settlement or net share settlement if exercised. The warrants were not exercisable during the nine months ended September 30, 2020, and through the filing of this report. The fair value of the warrants on the issuance date was determined using a stochastic Monte Carlo simulation using the GBM Model. The Company evaluated the warrants under authoritative accounting guidance and determined that they should be classified 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Note 12 - Leases ASC Topic 842 - Leases (“Topic 842”), requires lessees to recognize operating and finance leases with terms greater than 12 months on the balance sheet. As of September 30, 2020, the Company did not have any agreements in place that were classified as finance leases under Topic 842. Arrangements classified as operating leases are included on the accompanying balance sheets within the other noncurrent assets, other current liabilities, and other noncurrent liabilities line items. As outlined in Topic 842, a right-of-use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Excluded from the initial measurement are certain variable lease payments, which for the Company’s drilling rigs, completion crews, and midstream agreements, may be a significant component of the total lease costs. Subsequent to initial measurement, costs associated with the Company’s operating leases are either expensed on the accompanying statements of operations or capitalized on the accompanying balance sheets depending on the nature and use of the underlying ROU asset and in accordance with GAAP requirements. Please refer to Note 12 - Leases in the 2019 Form 10-K for more information regarding the Company's policy on leases, and assumptions and judgments made in the initial and subsequent measurement of lease ROU assets and corresponding liabilities. Currently, the Company has operating leases for asset classes that include office space, office equipment, drilling rigs, midstream agreements, vehicles, and equipment rentals used in field operations. For those operating leases included on the accompanying balance sheets, which only includes leases with terms greater than 12 months at commencement, remaining lease terms range from less than one year to approximately six years. The weighted-average lease term remaining for these leases is approximately three years. Certain leases also contain optional extension periods that allow for terms to be extended for up to an additional 10 years. An early termination option also exists for certain leases, some of which allow for the Company to terminate a lease within one year. Exercising an early termination option may also result in an early termination penalty depending on the terms of the underlying agreement. Based on expectations for those agreements with early termination options, there are no leases in which material early termination options are reasonably certain to be exercised by the Company. For the three months ended September 30, 2020, and 2019, total costs related to operating leases, including short-term leases, and variable lease payments made for leases with initial lease terms greater than 12 months, were $49.9 million and $107.3 million, respectively. For the nine months ended September 30, 2020, and 2019, total lease costs were $184.9 million and $422.4 million, respectively. These totals do not reflect amounts that may be reimbursed by other third parties in the normal course of business, such as non-operating working interest owners. Components of the Company’s total lease cost, whether capitalized or expensed, for the three and nine months ended September 30, 2020, and 2019, consisted of the following: For the Three Months Ended September 30, For the Nine Months Ended September 30, 2020 2019 2020 2019 (in thousands) Operating lease cost $ 3,364 $ 8,344 $ 14,651 $ 28,802 Short-term lease cost (1) 27,787 72,874 107,989 309,876 Variable lease cost (2) 18,787 26,090 62,257 83,696 Total lease cost $ 49,938 $ 107,308 $ 184,897 $ 422,374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Right-of-use assets obtained in exchange for new operating lease liabilities totaled zero and $745,000 for the three and nine months ended September 30, 2020, respectively, and $1.3 million and $24.0 million for the three and nine months ended September 30, 2019, respectively. Cash paid for amounts included in the measurement of lease liabilities for the nine months ended September 30, 2020, and 2019, was as follows: For the Nine Months Ended September 30, 2020 2019 (in thousands) Operating cash flows from operating leases $ 9,074 $ 9,029 Investing cash flows from operating leases $ 6,751 $ 20,256 Maturities for the Company’s operating lease liabilities included on the accompanying balance sheets as of September 30, 2020, were as follows: As of September 30, 2020 (in thousands) 2020 (remaining after September 30, 2020) $ 3,546 2021 12,855 2022 5,920 2023 3,596 2024 2,081 Thereafter 1,640 Total Lease payments $ 29,638 Less: Imputed interest (1) (2,856) Total $ 26,782 ____________________________________________ (1) The weighted-average discount rate used to determine the operating lease liability as of September 30, 2020, was 6.9 percent. Amounts recorded on the accompanying balance sheets for operating leases as of September 30, 2020, and December 31, 2019, were as follows: As of September 30, 2020 As of December 31, 2019 (in thousands) Other noncurrent assets $ 24,728 $ 39,717 Other current liabilities $ 12,311 $ 19,189 Other noncurrent liabilities $ 14,471 $ 23,137 As of September 30, 2020, and through the filing of this report, the Company has no material lease arrangements which are scheduled to commenc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19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0, and through the filing of this report.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Standards In December 2019, the Financial Accounting Standards Board (“FASB”) issued Accounting Standards Update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early adopted ASU 2019-12 on January 1, 2020, and there was no material impact on the Company’s unaudited condensed consolidated financial statements or disclosures upon adoption.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is effective for all entities as of March 12, 2020 through December 31, 2022. The Company is evaluating the options provided by ASU 2020-04. Please refer to Note 5 - Long-Term Debt for discussion of the use of the London Interbank Offered Rate (“LIBOR”) in connection with borrowings under the Credit Agreement. In August 2020, the FASB issued ASU No. 2020-06, Debt - Debt with Conversion and Other Options (Subtopic 470-20) and Derivatives and Hedging - Contracts in Entity’s Own Equity (Subtopic 815-40) (“ASU 2020-06”) .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is evaluating the impact of ASU 2020-06 on its consolidated financial statements and related disclosures. As disclosed in the 2019 Form 10-K , on January 1, 2020, the Company adopted ASU No. 2016-13, Financial Instruments-Credit Losses (Topic 326): Measurement of Credit Losses on Financial Instruments , and ASU No. 2018-15, Intangibles-Goodwill and Other-Internal-Use Software (Subtopic 350-40): Customer’s Accounting for Implementation Costs Incurred in a Cloud Computing Arrangement That Is a Service Contract . As expected, there was no material impact on the Company’s unaudited condensed consolidated financial statements or disclosures upon adoption of these ASUs.</t>
        </is>
      </c>
    </row>
    <row r="6">
      <c r="A6" s="4" t="inlineStr">
        <is>
          <t>Fair Value of Financial Instruments, Policy [Policy Text Block]</t>
        </is>
      </c>
      <c r="B6"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9 Form 10-K for more information regarding the Company’s derivative instruments.</t>
        </is>
      </c>
    </row>
    <row r="7">
      <c r="A7" s="4" t="inlineStr">
        <is>
          <t>Property, Plant and Equipment, Impairment, Policy [Policy Text Block]</t>
        </is>
      </c>
      <c r="B7" s="4" t="inlineStr">
        <is>
          <t>Oil and Gas Properties and Other Property and Equipment The Company had no assets included in total property and equipment, net, measured at fair value as of September 30, 2020, or December 31, 2019. Proved oil and gas properties . Proved oil and gas property costs are evaluated for impairment and reduced to fair value when there is an indication that associated carrying costs may not be recoverable. The Company uses an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prices for oil and gas are forecast based on NYMEX strip pricing, adjusted for basis differentials, for the first five years, after which a flat terminal price is used for each commodity stream. The prices for NGLs are forecasted using Oil Price Information Service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Other Property and Equipment.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No proved property impairment expense was recorded during the three months ended September 30, 2020. For the nine months ended September 30, 2020, the Company recorded impairment expense of $956.7 million related to its South Texas proved oil and gas properties and related support facilities due to the decrease in commodity price forecasts at the end of the first quarter of 2020, specifically decreases in oil and NGL prices. The Company used a discount rate of 11 percent in its calculation of the present value of expected future cash flows based on the prevailing market-based weighted average cost of capital as of March 31, 2020. No proved property impairment expense was recorded during the three or nine months ended September 30, 2019.</t>
        </is>
      </c>
    </row>
    <row r="8">
      <c r="A8" s="4" t="inlineStr">
        <is>
          <t>Leases, Policy [Policy Text Block]</t>
        </is>
      </c>
      <c r="B8" s="4" t="inlineStr">
        <is>
          <t>Arrangements classified as operating leases are included on the accompanying balance sheets within the other noncurrent assets, other current liabilities, and other noncurrent liabilities line items. As outlined in Topic 842, a right-of-use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Excluded from the initial measurement are certain variable lease payments, which for the Company’s drilling rigs, completion crews, and midstream agreements, may be a significant component of the total lease costs. Subsequent to initial measurement, costs associated with the Company’s operating leases are either expensed on the accompanying statements of operations or capitalized on the accompanying balance sheets depending on the nature and use of the underlying ROU asset and in accordance with GAAP requirements. Please refer to Note 12 - Leases in the 2019 Form 10-K for more information regarding the Company's policy on leases, and assumptions and judgments made in the initial and subsequent measurement of lease ROU assets and corresponding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Sep. 30, 2020</t>
        </is>
      </c>
      <c r="C1" s="2" t="inlineStr">
        <is>
          <t>Dec. 31, 2019</t>
        </is>
      </c>
    </row>
    <row r="2">
      <c r="A2" s="3" t="inlineStr">
        <is>
          <t>Current assets:</t>
        </is>
      </c>
    </row>
    <row r="3">
      <c r="A3" s="4" t="inlineStr">
        <is>
          <t>Cash and cash equivalents</t>
        </is>
      </c>
      <c r="B3" s="6" t="n">
        <v>10</v>
      </c>
      <c r="C3" s="6" t="n">
        <v>10</v>
      </c>
    </row>
    <row r="4">
      <c r="A4" s="4" t="inlineStr">
        <is>
          <t>Accounts receivable</t>
        </is>
      </c>
      <c r="B4" s="5" t="n">
        <v>136613</v>
      </c>
      <c r="C4" s="5" t="n">
        <v>184732</v>
      </c>
    </row>
    <row r="5">
      <c r="A5" s="4" t="inlineStr">
        <is>
          <t>Derivative assets</t>
        </is>
      </c>
      <c r="B5" s="5" t="n">
        <v>128046</v>
      </c>
      <c r="C5" s="5" t="n">
        <v>55184</v>
      </c>
    </row>
    <row r="6">
      <c r="A6" s="4" t="inlineStr">
        <is>
          <t>Prepaid expenses and other</t>
        </is>
      </c>
      <c r="B6" s="5" t="n">
        <v>10221</v>
      </c>
      <c r="C6" s="5" t="n">
        <v>12708</v>
      </c>
    </row>
    <row r="7">
      <c r="A7" s="4" t="inlineStr">
        <is>
          <t>Total current assets</t>
        </is>
      </c>
      <c r="B7" s="5" t="n">
        <v>274890</v>
      </c>
      <c r="C7" s="5" t="n">
        <v>252634</v>
      </c>
    </row>
    <row r="8">
      <c r="A8" s="3" t="inlineStr">
        <is>
          <t>Property and equipment (successful efforts method):</t>
        </is>
      </c>
    </row>
    <row r="9">
      <c r="A9" s="4" t="inlineStr">
        <is>
          <t>Proved oil and gas properties</t>
        </is>
      </c>
      <c r="B9" s="5" t="n">
        <v>8307165</v>
      </c>
      <c r="C9" s="5" t="n">
        <v>8934020</v>
      </c>
    </row>
    <row r="10">
      <c r="A10" s="4" t="inlineStr">
        <is>
          <t>Accumulated depletion, depreciation, and amortization</t>
        </is>
      </c>
      <c r="B10" s="5" t="n">
        <v>-4713442</v>
      </c>
      <c r="C10" s="5" t="n">
        <v>-4177876</v>
      </c>
    </row>
    <row r="11">
      <c r="A11" s="4" t="inlineStr">
        <is>
          <t>Unproved oil and gas properties</t>
        </is>
      </c>
      <c r="B11" s="5" t="n">
        <v>907864</v>
      </c>
      <c r="C11" s="5" t="n">
        <v>1005887</v>
      </c>
    </row>
    <row r="12">
      <c r="A12" s="4" t="inlineStr">
        <is>
          <t>Wells in progress</t>
        </is>
      </c>
      <c r="B12" s="5" t="n">
        <v>226452</v>
      </c>
      <c r="C12" s="5" t="n">
        <v>118769</v>
      </c>
    </row>
    <row r="13">
      <c r="A13" s="4" t="inlineStr">
        <is>
          <t>Other property and equipment, net of accumulated depreciation of $66,025 and $64,032, respectively</t>
        </is>
      </c>
      <c r="B13" s="5" t="n">
        <v>37062</v>
      </c>
      <c r="C13" s="5" t="n">
        <v>72848</v>
      </c>
    </row>
    <row r="14">
      <c r="A14" s="4" t="inlineStr">
        <is>
          <t>Total property and equipment, net</t>
        </is>
      </c>
      <c r="B14" s="5" t="n">
        <v>4765101</v>
      </c>
      <c r="C14" s="5" t="n">
        <v>5953648</v>
      </c>
    </row>
    <row r="15">
      <c r="A15" s="3" t="inlineStr">
        <is>
          <t>Noncurrent assets:</t>
        </is>
      </c>
    </row>
    <row r="16">
      <c r="A16" s="4" t="inlineStr">
        <is>
          <t>Derivative assets</t>
        </is>
      </c>
      <c r="B16" s="5" t="n">
        <v>31509</v>
      </c>
      <c r="C16" s="5" t="n">
        <v>20624</v>
      </c>
    </row>
    <row r="17">
      <c r="A17" s="4" t="inlineStr">
        <is>
          <t>Other noncurrent assets</t>
        </is>
      </c>
      <c r="B17" s="5" t="n">
        <v>50785</v>
      </c>
      <c r="C17" s="5" t="n">
        <v>65326</v>
      </c>
    </row>
    <row r="18">
      <c r="A18" s="4" t="inlineStr">
        <is>
          <t>Total noncurrent assets</t>
        </is>
      </c>
      <c r="B18" s="5" t="n">
        <v>82294</v>
      </c>
      <c r="C18" s="5" t="n">
        <v>85950</v>
      </c>
    </row>
    <row r="19">
      <c r="A19" s="4" t="inlineStr">
        <is>
          <t>Total assets</t>
        </is>
      </c>
      <c r="B19" s="5" t="n">
        <v>5122285</v>
      </c>
      <c r="C19" s="5" t="n">
        <v>6292232</v>
      </c>
    </row>
    <row r="20">
      <c r="A20" s="4" t="inlineStr">
        <is>
          <t>Other property and equipment, accumulated depreciation</t>
        </is>
      </c>
      <c r="B20" s="5" t="n">
        <v>66025</v>
      </c>
      <c r="C20" s="5" t="n">
        <v>64032</v>
      </c>
    </row>
    <row r="21">
      <c r="A21" s="3" t="inlineStr">
        <is>
          <t>Current liabilities:</t>
        </is>
      </c>
    </row>
    <row r="22">
      <c r="A22" s="4" t="inlineStr">
        <is>
          <t>Accounts payable and accrued expenses</t>
        </is>
      </c>
      <c r="B22" s="5" t="n">
        <v>287777</v>
      </c>
      <c r="C22" s="5" t="n">
        <v>402008</v>
      </c>
    </row>
    <row r="23">
      <c r="A23" s="4" t="inlineStr">
        <is>
          <t>Derivative liabilities</t>
        </is>
      </c>
      <c r="B23" s="5" t="n">
        <v>76969</v>
      </c>
      <c r="C23" s="5" t="n">
        <v>50846</v>
      </c>
    </row>
    <row r="24">
      <c r="A24" s="4" t="inlineStr">
        <is>
          <t>Other current liabilities</t>
        </is>
      </c>
      <c r="B24" s="5" t="n">
        <v>12532</v>
      </c>
      <c r="C24" s="5" t="n">
        <v>19189</v>
      </c>
    </row>
    <row r="25">
      <c r="A25" s="4" t="inlineStr">
        <is>
          <t>Total current liabilities</t>
        </is>
      </c>
      <c r="B25" s="5" t="n">
        <v>377278</v>
      </c>
      <c r="C25" s="5" t="n">
        <v>472043</v>
      </c>
    </row>
    <row r="26">
      <c r="A26" s="3" t="inlineStr">
        <is>
          <t>Noncurrent liabilities:</t>
        </is>
      </c>
    </row>
    <row r="27">
      <c r="A27" s="4" t="inlineStr">
        <is>
          <t>Revolving credit facility</t>
        </is>
      </c>
      <c r="B27" s="5" t="n">
        <v>178000</v>
      </c>
      <c r="C27" s="5" t="n">
        <v>122500</v>
      </c>
    </row>
    <row r="28">
      <c r="A28" s="4" t="inlineStr">
        <is>
          <t>Senior Notes, net</t>
        </is>
      </c>
      <c r="B28" s="5" t="n">
        <v>2175038</v>
      </c>
      <c r="C28" s="5" t="n">
        <v>2610298</v>
      </c>
    </row>
    <row r="29">
      <c r="A29" s="4" t="inlineStr">
        <is>
          <t>Asset retirement obligations</t>
        </is>
      </c>
      <c r="B29" s="5" t="n">
        <v>87014</v>
      </c>
      <c r="C29" s="5" t="n">
        <v>84134</v>
      </c>
    </row>
    <row r="30">
      <c r="A30" s="4" t="inlineStr">
        <is>
          <t>Deferred income taxes</t>
        </is>
      </c>
      <c r="B30" s="5" t="n">
        <v>34582</v>
      </c>
      <c r="C30" s="5" t="n">
        <v>189386</v>
      </c>
    </row>
    <row r="31">
      <c r="A31" s="4" t="inlineStr">
        <is>
          <t>Derivative liabilities</t>
        </is>
      </c>
      <c r="B31" s="5" t="n">
        <v>33068</v>
      </c>
      <c r="C31" s="5" t="n">
        <v>3444</v>
      </c>
    </row>
    <row r="32">
      <c r="A32" s="4" t="inlineStr">
        <is>
          <t>Other noncurrent liabilities</t>
        </is>
      </c>
      <c r="B32" s="5" t="n">
        <v>52197</v>
      </c>
      <c r="C32" s="5" t="n">
        <v>61433</v>
      </c>
    </row>
    <row r="33">
      <c r="A33" s="4" t="inlineStr">
        <is>
          <t>Total noncurrent liabilities</t>
        </is>
      </c>
      <c r="B33" s="5" t="n">
        <v>2559899</v>
      </c>
      <c r="C33" s="5" t="n">
        <v>3071195</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0.01 par value - authorized: 200,000,000 shares; issued and outstanding: 114,572,800 and 112,987,952 shares, respectively</t>
        </is>
      </c>
      <c r="B36" s="5" t="n">
        <v>1146</v>
      </c>
      <c r="C36" s="5" t="n">
        <v>1130</v>
      </c>
    </row>
    <row r="37">
      <c r="A37" s="4" t="inlineStr">
        <is>
          <t>Additional paid-in capital</t>
        </is>
      </c>
      <c r="B37" s="5" t="n">
        <v>1827836</v>
      </c>
      <c r="C37" s="5" t="n">
        <v>1791596</v>
      </c>
    </row>
    <row r="38">
      <c r="A38" s="4" t="inlineStr">
        <is>
          <t>Retained earnings</t>
        </is>
      </c>
      <c r="B38" s="5" t="n">
        <v>365872</v>
      </c>
      <c r="C38" s="5" t="n">
        <v>967587</v>
      </c>
    </row>
    <row r="39">
      <c r="A39" s="4" t="inlineStr">
        <is>
          <t>Accumulated other comprehensive loss</t>
        </is>
      </c>
      <c r="B39" s="5" t="n">
        <v>-9746</v>
      </c>
      <c r="C39" s="5" t="n">
        <v>-11319</v>
      </c>
    </row>
    <row r="40">
      <c r="A40" s="4" t="inlineStr">
        <is>
          <t>Total stockholders’ equity</t>
        </is>
      </c>
      <c r="B40" s="5" t="n">
        <v>2185108</v>
      </c>
      <c r="C40" s="5" t="n">
        <v>2748994</v>
      </c>
    </row>
    <row r="41">
      <c r="A41" s="4" t="inlineStr">
        <is>
          <t>Total liabilities and stockholders’ equity</t>
        </is>
      </c>
      <c r="B41" s="6" t="n">
        <v>5122285</v>
      </c>
      <c r="C41" s="6" t="n">
        <v>6292232</v>
      </c>
    </row>
    <row r="42">
      <c r="A42" s="4" t="inlineStr">
        <is>
          <t>Common Stock, Par or Stated Value Per Share</t>
        </is>
      </c>
      <c r="B42" s="7" t="n">
        <v>0.01</v>
      </c>
      <c r="C42" s="7" t="n">
        <v>0.01</v>
      </c>
    </row>
    <row r="43">
      <c r="A43" s="4" t="inlineStr">
        <is>
          <t>Common Stock, Shares Authorized</t>
        </is>
      </c>
      <c r="B43" s="5" t="n">
        <v>200000000</v>
      </c>
      <c r="C43" s="5" t="n">
        <v>200000000</v>
      </c>
    </row>
    <row r="44">
      <c r="A44" s="4" t="inlineStr">
        <is>
          <t>Common Stock, Shares, Issued</t>
        </is>
      </c>
      <c r="B44" s="5" t="n">
        <v>114572800</v>
      </c>
      <c r="C44" s="5" t="n">
        <v>112987952</v>
      </c>
    </row>
    <row r="45">
      <c r="A45" s="4" t="inlineStr">
        <is>
          <t>Common Stock, Shares, Outstanding</t>
        </is>
      </c>
      <c r="B45" s="5" t="n">
        <v>114572800</v>
      </c>
      <c r="C45" s="5" t="n">
        <v>11298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s and Disclosures (Policies)</t>
        </is>
      </c>
      <c r="B1" s="2" t="inlineStr">
        <is>
          <t>9 Months Ended</t>
        </is>
      </c>
    </row>
    <row r="2">
      <c r="B2" s="2" t="inlineStr">
        <is>
          <t>Sep. 30, 2020</t>
        </is>
      </c>
    </row>
    <row r="3">
      <c r="A3" s="3" t="inlineStr">
        <is>
          <t>Fair Value Disclosures [Abstract]</t>
        </is>
      </c>
    </row>
    <row r="4">
      <c r="A4" s="4" t="inlineStr">
        <is>
          <t>Fair Value of Financial Instruments, Policy [Policy Text Block]</t>
        </is>
      </c>
      <c r="B4"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9 Form 10-K for more information regarding the Company’s derivative instruments.</t>
        </is>
      </c>
    </row>
    <row r="5">
      <c r="A5" s="4" t="inlineStr">
        <is>
          <t>Property, Plant and Equipment, Impairment, Policy [Policy Text Block]</t>
        </is>
      </c>
      <c r="B5" s="4" t="inlineStr">
        <is>
          <t>Oil and Gas Properties and Other Property and Equipment The Company had no assets included in total property and equipment, net, measured at fair value as of September 30, 2020, or December 31, 2019. Proved oil and gas properties . Proved oil and gas property costs are evaluated for impairment and reduced to fair value when there is an indication that associated carrying costs may not be recoverable. The Company uses an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prices for oil and gas are forecast based on NYMEX strip pricing, adjusted for basis differentials, for the first five years, after which a flat terminal price is used for each commodity stream. The prices for NGLs are forecasted using Oil Price Information Service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Other Property and Equipment.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No proved property impairment expense was recorded during the three months ended September 30, 2020. For the nine months ended September 30, 2020, the Company recorded impairment expense of $956.7 million related to its South Texas proved oil and gas properties and related support facilities due to the decrease in commodity price forecasts at the end of the first quarter of 2020, specifically decreases in oil and NGL prices. The Company used a discount rate of 11 percent in its calculation of the present value of expected future cash flows based on the prevailing market-based weighted average cost of capital as of March 31, 2020. No proved property impairment expense was recorded during the three or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oil, gas, and NGL production revenue [Table Text Block]</t>
        </is>
      </c>
      <c r="B4" s="4" t="inlineStr">
        <is>
          <t>The tables below present oil, gas, and NGL production revenue by product type for each of the Company’s operating regions for the three and nine months ended September 30, 2020, and 2019: Midland Basin South Texas Total Three Months Ended Three Months Ended Three Months Ended 2020 2019 2020 2019 2020 2019 (in thousands) Oil production revenue $ 194,547 $ 277,361 $ 13,100 $ 15,496 $ 207,647 $ 292,857 Gas production revenue 23,304 17,780 26,251 46,267 49,555 64,047 NGL production revenue 115 124 24,695 32,391 24,810 32,515 Total $ 217,966 $ 295,265 $ 64,046 $ 94,154 $ 282,012 $ 389,419 Relative percentage 77 % 76 % 23 % 24 % 100 % 100 % ____________________________________________ Note: Amounts may not calculate due to rounding. Midland Basin South Texas Total Nine Months Ended Nine Months Ended Nine Months Ended 2020 2019 2020 2019 2020 2019 (in thousands) Oil production revenue $ 585,041 $ 791,055 $ 33,815 $ 45,007 $ 618,856 $ 836,062 Gas production revenue 46,559 49,821 78,569 144,563 125,128 194,384 NGL production revenue 218 102 61,833 106,201 62,051 106,303 Total $ 631,818 $ 840,978 $ 174,217 $ 295,771 $ 806,035 $ 1,136,749 Relative percentage 78 % 74 % 22 % 26 % 100 % 100 % ____________________________________________ Note: Amounts may not calculate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 [Table Text Block]</t>
        </is>
      </c>
      <c r="B4" s="4" t="inlineStr">
        <is>
          <t>The provision for income taxes for the three and nine months ended September 30, 2020, and 2019, consisted of the following: For the Three Months Ended For the Nine Months Ended 2020 2019 2020 2019 (in thousands) Current portion of income tax (expense) benefit: Federal $ — $ 3,826 $ — $ 3,826 State 173 (320) (402) (1,109) Deferred portion of income tax (expense) benefit 22,796 (19,617) 159,064 13,620 Income tax (expense) benefit $ 22,969 $ (16,111) $ 158,662 $ 16,337 Effective tax rate 18.9 % 27.6 % 20.9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ong-Term Debt (Tables)</t>
        </is>
      </c>
      <c r="B1" s="2" t="inlineStr">
        <is>
          <t>Sep. 30, 2020</t>
        </is>
      </c>
      <c r="C1" s="2" t="inlineStr">
        <is>
          <t>Jun. 17, 2020</t>
        </is>
      </c>
      <c r="D1" s="2" t="inlineStr">
        <is>
          <t>Sep. 30, 2020</t>
        </is>
      </c>
    </row>
    <row r="2">
      <c r="A2" s="3" t="inlineStr">
        <is>
          <t>Debt Disclosure [Abstract]</t>
        </is>
      </c>
    </row>
    <row r="3">
      <c r="A3" s="4" t="inlineStr">
        <is>
          <t>Schedule of Long-term Debt Instruments [Table Text Block]</t>
        </is>
      </c>
      <c r="D3" s="4" t="inlineStr">
        <is>
          <t>The following table summarizes the Company’s total outstanding balance on its revolving credit facility, Senior Secured Notes net of unamortized discount and deferred financing costs, and Senior Unsecured Notes, net of unamortized deferred financing costs, as of September 30, 2020, and December 31, 2019: As of September 30, 2020 As of December 31, 2019 (in thousands) Revolving credit facility $ 178,000 $ 122,500 Senior Secured Notes (1) 457,391 — Senior Unsecured Notes (1) 1,717,647 2,610,298 Total $ 2,353,038 $ 2,732,798 ____________________________________________ (1) Senior Secured Notes and Senior Unsecured Notes have been defined below.</t>
        </is>
      </c>
    </row>
    <row r="4">
      <c r="A4" s="4" t="inlineStr">
        <is>
          <t>Schedule of Long-Term Debt Instruments, Old Notes Tendered [Table Text Block]</t>
        </is>
      </c>
      <c r="C4" s="4" t="inlineStr">
        <is>
          <t xml:space="preserve">The following table summarizes the principal amounts of the Old Notes tendered as of the Settlement Date: Title of Old Notes Tendered Principal Amount of Old Notes Tendered (in thousands) 1.50% Senior Convertible Notes due 2021 $ 107,015 6.125% Senior Notes due 2022 141,701 5.0% Senior Notes due 2024 155,339 5.625% Senior Notes due 2025 150,882 6.75% Senior Notes due 2026 80,765 6.625% Senior Notes due 2027 83,209 Total $ 718,911 </t>
        </is>
      </c>
    </row>
    <row r="5">
      <c r="A5" s="4" t="inlineStr">
        <is>
          <t>Schedule of Borrowing Base Utilization [Table Text Block]</t>
        </is>
      </c>
      <c r="B5" s="4" t="inlineStr">
        <is>
          <t>Borrowing Base Utilization Percentage &lt;25% ≥25% &lt;50% ≥50% &lt;75% ≥75% &lt;90% ≥90% Eurodollar Loans (1) 1.750 % 2.000 % 2.500 % 2.750 % 3.000 % ABR Loans or Swingline Loans 0.750 % 1.000 % 1.500 % 1.750 % 2.000 % Commitment Fee Rate 0.375 % 0.375 % 0.500 % 0.500 % 0.500 % ____________________________________________ (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Please refer to Note 1 - Summary of Significant Accounting Policies for discussion of FASB ASU 2020-04, which provides guidance related to reference rate reform .</t>
        </is>
      </c>
    </row>
    <row r="6">
      <c r="A6" s="4" t="inlineStr">
        <is>
          <t>Schedule of Line of Credit Facilities [Table Text Block]</t>
        </is>
      </c>
      <c r="D6" s="4" t="inlineStr">
        <is>
          <t>The following table presents the outstanding balance, total amount of letters of credit outstanding, and available borrowing capacity under the Credit Agreement as of October 21, 2020, September 30, 2020, and December 31, 2019: As of October 21, 2020 As of September 30, 2020 As of December 31, 2019 (in thousands) Revolving credit facility (1) $ 129,000 $ 178,000 $ 122,500 Letters of credit (2) 42,000 42,000 — Available borrowing capacity 929,000 880,000 1,077,500 Total aggregate lender commitment amount $ 1,100,000 $ 1,100,000 $ 1,200,000 ____________________________________________ (1) Unamortized deferred financing costs attributable to the revolving credit facility are presented as a component of the other noncurrent assets line item on the accompanying balance sheets and totaled $4.7 million and $5.9 million as of September 30, 2020, and December 31, 2019, respectively. These costs are being amortized over the term of the revolving credit facility on a straight-line basis. (2) Letters of credit outstanding reduce the amount available under the credit facility on a dollar-for-dollar basis.</t>
        </is>
      </c>
    </row>
    <row r="7">
      <c r="A7" s="4" t="inlineStr">
        <is>
          <t>Schedule Of Long-term Debt Instruments, Senior Secured Notes [Table Text Block]</t>
        </is>
      </c>
      <c r="D7" s="4" t="inlineStr">
        <is>
          <t>Senior Secured Notes, net of unamortized discount and deferred financing costs, included within the Senior Notes, net line item on the accompanying balance sheets as of September 30, 2020, consisted of the following: As of September 30, 2020 Principal Amount Unamortized Debt Discount Unamortized Deferred Financing Costs Principal Amount, Net (in thousands) 10.0% Senior Secured Notes due 2025 $ 446,675 $ (39,706) $ (12,091) $ 394,878 1.50% Senior Secured Convertible Notes due 2021 (1) 65,485 (2,710) (262) 62,513 Total $ 512,160 $ (42,416) $ (12,353) $ 457,391 ____________________________________________ (1) As discussed above, as required by the 2021 Notes Indenture and as permitted by the Credit Agreement, as the Company issued Permitted Second Lien Debt upon the closing of the Exchange Offers, its remaining 2021 Senior Convertible Notes contemporaneously became secured.</t>
        </is>
      </c>
    </row>
    <row r="8">
      <c r="A8" s="4" t="inlineStr">
        <is>
          <t>Schedule Of Long-term Debt Instruments, Senior Unsecured Notes [Table Text Block]</t>
        </is>
      </c>
      <c r="D8" s="4" t="inlineStr">
        <is>
          <t>Senior Unsecured Notes, net of unamortized deferred financing costs, included within the Senior Notes, net line item on the accompanying balance sheets as of September 30, 2020, and December 31, 2019, consisted of the following: As of September 30, 2020 As of December 31, 2019 Principal Amount Unamortized Deferred Financing Costs Principal Amount, Net Principal Amount Unamortized Deferred Financing Costs Principal Amount, Net (in thousands) 6.125% Senior Notes due 2022 $ 231,881 $ 1,055 $ 230,826 $ 476,796 $ 2,920 $ 473,876 5.0% Senior Notes due 2024 315,633 1,941 313,692 500,000 3,766 496,234 5.625% Senior Notes due 2025 349,118 2,950 346,168 500,000 4,903 495,097 6.75% Senior Notes due 2026 419,235 4,145 415,090 500,000 5,571 494,429 6.625% Senior Notes due 2027 416,791 4,920 411,871 500,000 6,601 493,399 1.50% Senior Convertible Notes due 2021 (1)(2) — — — 172,500 15,237 157,263 Total $ 1,732,658 $ 15,011 $ 1,717,647 $ 2,649,296 $ 38,998 $ 2,610,298 ____________________________________________ (1) Unamortized deferred financing costs attributable to the 2021 Senior Convertible Notes include $13.9 million related to the unamortized debt discount as of December 31, 2019. (2) As discussed above, as required by the 2021 Notes Indenture and as permitted by the Credit Agreement, as the Company issued Permitted Second Lien Debt upon the closing of the Exchange Offers, its remaining 2021 Senior Convertible Notes contemporaneously became secure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9 Months Ended</t>
        </is>
      </c>
    </row>
    <row r="2">
      <c r="B2" s="2" t="inlineStr">
        <is>
          <t>Sep. 30, 2020</t>
        </is>
      </c>
    </row>
    <row r="3">
      <c r="A3" s="3" t="inlineStr">
        <is>
          <t>Share-based Payment Arrangement [Abstract]</t>
        </is>
      </c>
    </row>
    <row r="4">
      <c r="A4" s="4" t="inlineStr">
        <is>
          <t>Schedule of non-vested PSUs</t>
        </is>
      </c>
      <c r="B4" s="4" t="inlineStr">
        <is>
          <t>A summary of the status and activity of non-vested PSUs for the nine months ended September 30, 2020, is presented in the following table: PSUs (1) Weighted-Average Grant-Date Fair Value Non-vested at beginning of year 2,022,585 $ 16.87 Granted — $ — Vested (791,962) $ 15.85 Forfeited (45,731) $ 16.69 Non-vested at end of quarter 1,184,892 $ 17.56 ____________________________________________ (1) The number of shares of common stock assumes a multiplier of one. The actual final number of shares of common stock to be issued will range from zero to two times the number of PSUs awarded depending on the three-year performance multiplier.</t>
        </is>
      </c>
    </row>
    <row r="5">
      <c r="A5" s="4" t="inlineStr">
        <is>
          <t>Schedule of non-vested RSUs</t>
        </is>
      </c>
      <c r="B5" s="4" t="inlineStr">
        <is>
          <t xml:space="preserve">A summary of the status and activity of non-vested RSUs granted to employees for the nine months ended September 30, 2020, is presented in the following table: RSUs Weighted-Average Grant-Date Fair Value Non-vested at beginning of year 1,532,131 $ 16.01 Granted — $ — Vested (744,325) $ 16.74 Forfeited (77,814) $ 15.67 Non-vested at end of quarter 709,992 $ 1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0</t>
        </is>
      </c>
    </row>
    <row r="3">
      <c r="A3" s="3" t="inlineStr">
        <is>
          <t>Defined Benefit Plans and Other Postretirement Benefit Plans Disclosures [Abstract]</t>
        </is>
      </c>
    </row>
    <row r="4">
      <c r="A4" s="4" t="inlineStr">
        <is>
          <t>Components of the net periodic benefit cost for the pension plans [Table Text Block]</t>
        </is>
      </c>
      <c r="B4" s="4" t="inlineStr">
        <is>
          <t xml:space="preserve">Components of Net Periodic Benefit Cost for the Pension Plans For the Three Months Ended For the Nine Months Ended 2020 2019 2020 2019 (in thousands) Components of net periodic benefit cost: Service cost $ 1,129 $ 1,395 $ 3,387 $ 4,186 Interest cost 590 699 1,768 2,094 Expected return on plan assets that reduces periodic pension benefit cost (434) (393) (1,301) (1,180) Amortization of prior service cost 4 4 13 13 Amortization of net actuarial loss 238 239 713 718 Settlements 1,282 — 1,282 — Net periodic benefit cost $ 2,809 $ 1,944 $ 5,862 $ 5,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 [Table Text Block]</t>
        </is>
      </c>
      <c r="B4" s="4" t="inlineStr">
        <is>
          <t>The following table details the weighted-average anti-dilutive securities for the periods presented: For the Three Months Ended For the Nine Months Ended 2020 2019 2020 2019 (in thousands) Anti-dilutive 158 — 450 707</t>
        </is>
      </c>
    </row>
    <row r="5">
      <c r="A5" s="4" t="inlineStr">
        <is>
          <t>Schedule of calculations of basic and diluted net income (loss) per common share [Table Text Block]</t>
        </is>
      </c>
      <c r="B5" s="4" t="inlineStr">
        <is>
          <t>The following table sets forth the calculations of basic and diluted net income (loss) per common share: For the Three Months Ended For the Nine Months Ended 2020 2019 2020 2019 (in thousands, except per share data) Net income (loss) $ (98,292) $ 42,234 $ (599,439) $ (84,946) Basic weighted-average common shares outstanding 114,371 112,804 113,462 112,441 Dilutive effect of non-vested RSUs and contingent PSUs — 530 — — Diluted weighted-average common shares outstanding 114,371 113,334 113,462 112,441 Basic net income (loss) per common share $ (0.86) $ 0.37 $ (5.28) $ (0.76) Diluted net income (loss) per common share $ (0.86) $ 0.37 $ (5.28) $ (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Not Designated as Hedging Instruments [Abstract]</t>
        </is>
      </c>
    </row>
    <row r="4">
      <c r="A4" s="4" t="inlineStr">
        <is>
          <t>Schedule of notional amounts of outstanding derivative positions [Table Text Block]</t>
        </is>
      </c>
      <c r="B4" s="4" t="inlineStr">
        <is>
          <t xml:space="preserve">As of September 30, 2020, the Company had commodity derivative contracts outstanding through the fourth quarter of 2022 as summarized in the tables below. Oil Swaps Contract Period NYMEX WTI Volumes Weighted-Average Contract Price (MBbl) (per Bbl) Fourth quarter 2020 4,397 $ 57.03 2021 17,115 $ 40.38 2022 3,885 $ 43.58 Total 25,397 Oil Collars Contract Period NYMEX WTI Volumes Weighted-Average Floor Price Weighted-Average Ceiling Price (MBbl) (per Bbl) (per Bbl) Fourth quarter 2020 610 $ 55.00 $ 61.90 2021 551 $ 48.97 $ 51.96 Total 1,161 Oil Basis Swaps Contract Period WTI Midland-NYMEX WTI Volumes Weighted-Average Contract Price (1) NYMEX WTI-ICE Brent Volumes Weighted-Average Contract Price (2) (MBbl) (per Bbl) (MBbl) (per Bbl) Fourth quarter 2020 4,087 $ (0.38) 920 $ (8.01) 2021 13,975 $ 0.75 3,650 $ (7.86) 2022 9,500 $ 1.15 3,650 $ (7.78) Total 27,562 8,220 ____________________________________________ (1) Represents the price differential between WTI Midland (Midland, Texas) and NYMEX WTI (Cushing, Oklahoma). (2) Represents the price differential between NYMEX WTI (Cushing, Oklahoma) and ICE Brent (North Sea). Oil Roll Differential Swaps Contract Period NYMEX WTI Volumes Weighted-Average (MBbl) (per Bbl) Fourth quarter 2020 2,503 $ (1.18) 2021 6,058 $ (0.40) Total 8,561 Gas Swaps Contract Period IF HSC Volumes Weighted-Average WAHA Volumes Weighted-Average Contract Price (BBtu) (per MMBtu) (BBtu) (per MMBtu) Fourth quarter 2020 9,327 $ 2.39 4,872 $ 1.21 2021 47,800 $ 2.42 25,155 $ 1.67 2022 6,104 $ 2.23 5,904 $ 2.10 Total (1) 63,231 35,931 ____________________________________________ (1) The Company has natural gas swaps in place that settle against Inside FERC Houston Ship Channel (“IF HSC”), Inside FERC West Texas (“IF WAHA”), and Platt’s Gas Daily West Texas (“GD WAHA”). As of September 30, 2020, WAHA volumes were comprised of 64 percent IF WAHA and 36 percent GD WAHA. NGL Swaps OPIS Propane Mont Belvieu Non-TET Contract Period Volumes Weighted-Average Contract Price (MBbl) (per Bbl) Fourth quarter 2020 466 $ 22.29 2021 392 $ 19.74 Total 858 </t>
        </is>
      </c>
    </row>
    <row r="5">
      <c r="A5" s="4" t="inlineStr">
        <is>
          <t>Schedule of fair value of derivatives in accompanying balance sheets [Table Text Block]</t>
        </is>
      </c>
      <c r="B5" s="4" t="inlineStr">
        <is>
          <t xml:space="preserve">The following table details the fair value of commodity derivative contracts recorded in the accompanying balance sheets, by category: As of September 30, 2020 As of December 31, 2019 (in thousands) Derivative assets: Current assets $ 128,046 $ 55,184 Noncurrent assets 31,509 20,624 Total derivative assets $ 159,555 $ 75,808 Derivative liabilities: Current liabilities $ 76,969 $ 50,846 Noncurrent liabilities 33,068 3,444 Total derivative liabilities $ 110,037 $ 54,290 </t>
        </is>
      </c>
    </row>
    <row r="6">
      <c r="A6" s="4" t="inlineStr">
        <is>
          <t>Schedule of the potential effects of master netting arrangements [Table Text Block]</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2020 December 31, 2019 September 30, 2020 December 31, 2019 (in thousands) Gross amounts presented in the accompanying balance sheets $ 159,555 $ 75,808 $ (110,037) $ (54,290) Amounts not offset in the accompanying balance sheets (104,037) (35,075) 104,037 35,075 Net amounts $ 55,518 $ 40,733 $ (6,000) $ (19,215)</t>
        </is>
      </c>
    </row>
    <row r="7">
      <c r="A7" s="4" t="inlineStr">
        <is>
          <t>Schedule of the components of the derivative settlement (gain) loss and of the net derivative (gain) loss [Table Text Block]</t>
        </is>
      </c>
      <c r="B7" s="4" t="inlineStr">
        <is>
          <t>The following table summarizes the commodity components of the derivative settlement (gain) loss, as well as the components of the net derivative (gain) loss line item presented in the accompanying statements of operations: For the Three Months Ended For the Nine Months Ended 2020 2019 2020 2019 (in thousands) Derivative settlement (gain) loss: Oil contracts $ (68,907) $ 2,246 $ (261,095) $ 14,304 Gas contracts (896) (12,210) (16,575) (13,744) NGL contracts (502) (14,758) (8,600) (24,403) Total net derivative settlement gain $ (70,305) $ (24,722) $ (286,270) $ (23,843) Net derivative (gain) loss: Oil contracts $ 30,641 $ (83,984) $ (360,649) $ 67,261 Gas contracts 31,548 (4,228) 46,537 (36,337) NGL contracts 1,682 (12,677) (157) (34,387) Total net derivative (gain) loss $ 63,871 $ (100,889) $ (314,269) $ (3,4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The following table is a listing of the Company’s assets and liabilities that are measured at fair value in the accompanying balance sheets and where they are classified within the fair value hierarchy as of September 30, 2020: Level 1 Level 2 Level 3 (in thousands) Assets: Derivatives (1) $ — $ 159,555 $ — Liabilities: Derivatives (1) $ — $ 110,037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9: Level 1 Level 2 Level 3 (in thousands) Assets: Derivatives (1) $ — $ 75,808 $ — Liabilities: Derivatives (1) $ — $ 54,290 $ — ____________________________________________ (1) This represents a financial asset or liability that is measured at fair value on a recurring basis.</t>
        </is>
      </c>
    </row>
    <row r="5">
      <c r="A5" s="4" t="inlineStr">
        <is>
          <t>Impairment of oil and gas properties [Table Text Block]</t>
        </is>
      </c>
      <c r="B5" s="4" t="inlineStr">
        <is>
          <t>The following table presents impairment of oil and gas properties expense and abandonment and impairment of unproved properties expense recorded during the periods presented: For the Three Months Ended For the Nine Months Ended 2020 2019 2020 2019 (in millions) Impairment of proved oil and gas properties and related support equipment $ — $ — $ 956.7 $ — Abandonment and impairment of unproved properties (1) 8.8 6.3 50.6 25.1 Impairment $ 8.8 $ 6.3 $ 1,007.3 $ 25.1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September 30, 2020, and December 31, 2019, are recorded at carrying value.</t>
        </is>
      </c>
    </row>
    <row r="6">
      <c r="A6" s="4" t="inlineStr">
        <is>
          <t>Long Term Debt Fair Value [Table Text Block]</t>
        </is>
      </c>
      <c r="B6" s="4" t="inlineStr">
        <is>
          <t>Long-Term Debt The following table reflects the fair value of the Company’s Senior Note obligations measured using Level 1 inputs based on quoted secondary market trading prices. These notes were not presented at fair value on the accompanying balance sheets as of September 30, 2020, or December 31, 2019, as they were recorded at carrying value, net of any unamortized discounts and deferred financing costs. Please refer to Note 5 - Long-Term Debt for additional discussion. As of September 30, 2020 As of December 31, 2019 Principal Amount Fair Value Principal Amount Fair Value (in thousands) 6.125% Senior Unsecured Notes due 2022 $ 231,881 $ 182,027 $ 476,796 $ 481,564 5.0% Senior Unsecured Notes due 2024 $ 315,633 $ 173,655 $ 500,000 $ 479,815 5.625% Senior Unsecured Notes due 2025 $ 349,118 $ 162,228 $ 500,000 $ 475,835 6.75% Senior Unsecured Notes due 2026 $ 419,235 $ 192,659 $ 500,000 $ 494,860 6.625% Senior Unsecured Notes due 2027 $ 416,791 $ 185,964 $ 500,000 $ 493,750 10.0% Senior Secured Notes due 2025 $ 446,675 $ 426,820 $ — $ — 1.50% Senior Convertible Notes due 2021 (1) $ — $ — $ 172,500 $ 164,430 1.50% Senior Secured Convertible Notes due 2021 (1) $ 65,485 $ 61,195 $ — $ — ____________________________________________ (1) The Company’s 2021 Senior Convertible Notes became secured in the second quarter of 2020 upon the closing of the Exchange Offers. Please refer to Note 5 - Long-Term Deb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Components of total lease cost [Table Text Block]</t>
        </is>
      </c>
      <c r="B4" s="4" t="inlineStr">
        <is>
          <t xml:space="preserve">Components of the Company’s total lease cost, whether capitalized or expensed, for the three and nine months ended September 30, 2020, and 2019, consisted of the following: For the Three Months Ended September 30, For the Nine Months Ended September 30, 2020 2019 2020 2019 (in thousands) Operating lease cost $ 3,364 $ 8,344 $ 14,651 $ 28,802 Short-term lease cost (1) 27,787 72,874 107,989 309,876 Variable lease cost (2) 18,787 26,090 62,257 83,696 Total lease cost $ 49,938 $ 107,308 $ 184,897 $ 422,374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Right-of-use assets obtained in exchange for new operating lease liabilities totaled zero and $745,000 for the three and nine months ended September 30, 2020, respectively, and $1.3 million and $24.0 million for the three and nine months ended September 30, 2019, respectively. Cash paid for amounts included in the measurement of lease liabilities for the nine months ended September 30, 2020, and 2019, was as follows: For the Nine Months Ended September 30, 2020 2019 (in thousands) Operating cash flows from operating leases $ 9,074 $ 9,029 Investing cash flows from operating leases $ 6,751 $ 20,256 </t>
        </is>
      </c>
    </row>
    <row r="5">
      <c r="A5" s="4" t="inlineStr">
        <is>
          <t>Operating lease liability maturities [Table Text Block]</t>
        </is>
      </c>
      <c r="B5" s="4" t="inlineStr">
        <is>
          <t>Maturities for the Company’s operating lease liabilities included on the accompanying balance sheets as of September 30, 2020, were as follows: As of September 30, 2020 (in thousands) 2020 (remaining after September 30, 2020) $ 3,546 2021 12,855 2022 5,920 2023 3,596 2024 2,081 Thereafter 1,640 Total Lease payments $ 29,638 Less: Imputed interest (1) (2,856) Total $ 26,782 ____________________________________________ (1) The weighted-average discount rate used to determine the operating lease liability as of September 30, 2020, was 6.9 percent.</t>
        </is>
      </c>
    </row>
    <row r="6">
      <c r="A6" s="4" t="inlineStr">
        <is>
          <t>Balance Sheet information related to operating leases [Table Text Block]</t>
        </is>
      </c>
      <c r="B6" s="4" t="inlineStr">
        <is>
          <t xml:space="preserve">Amounts recorded on the accompanying balance sheets for operating leases as of September 30, 2020, and December 31, 2019, were as follows: As of September 30, 2020 As of December 31, 2019 (in thousands) Other noncurrent assets $ 24,728 $ 39,717 Other current liabilities $ 12,311 $ 19,189 Other noncurrent liabilities $ 14,471 $ 23,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in thousands, except per share data)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 and other income:</t>
        </is>
      </c>
    </row>
    <row r="4">
      <c r="A4" s="4" t="inlineStr">
        <is>
          <t>Oil, gas, and NGL production revenue</t>
        </is>
      </c>
      <c r="B4" s="6" t="n">
        <v>282012</v>
      </c>
      <c r="C4" s="6" t="n">
        <v>389419</v>
      </c>
      <c r="D4" s="6" t="n">
        <v>806035</v>
      </c>
      <c r="E4" s="6" t="n">
        <v>1136749</v>
      </c>
    </row>
    <row r="5">
      <c r="A5" s="4" t="inlineStr">
        <is>
          <t>Net gain on divestiture activity</t>
        </is>
      </c>
      <c r="B5" s="5" t="n">
        <v>0</v>
      </c>
      <c r="C5" s="5" t="n">
        <v>0</v>
      </c>
      <c r="D5" s="5" t="n">
        <v>91</v>
      </c>
      <c r="E5" s="5" t="n">
        <v>323</v>
      </c>
    </row>
    <row r="6">
      <c r="A6" s="4" t="inlineStr">
        <is>
          <t>Other operating revenues</t>
        </is>
      </c>
      <c r="B6" s="5" t="n">
        <v>-997</v>
      </c>
      <c r="C6" s="5" t="n">
        <v>898</v>
      </c>
      <c r="D6" s="5" t="n">
        <v>255</v>
      </c>
      <c r="E6" s="5" t="n">
        <v>1347</v>
      </c>
    </row>
    <row r="7">
      <c r="A7" s="4" t="inlineStr">
        <is>
          <t>Total operating revenues and other income</t>
        </is>
      </c>
      <c r="B7" s="5" t="n">
        <v>281015</v>
      </c>
      <c r="C7" s="5" t="n">
        <v>390317</v>
      </c>
      <c r="D7" s="5" t="n">
        <v>806381</v>
      </c>
      <c r="E7" s="5" t="n">
        <v>1138419</v>
      </c>
    </row>
    <row r="8">
      <c r="A8" s="3" t="inlineStr">
        <is>
          <t>Operating expenses:</t>
        </is>
      </c>
    </row>
    <row r="9">
      <c r="A9" s="4" t="inlineStr">
        <is>
          <t>Oil, gas, and NGL production expense</t>
        </is>
      </c>
      <c r="B9" s="5" t="n">
        <v>95257</v>
      </c>
      <c r="C9" s="5" t="n">
        <v>129042</v>
      </c>
      <c r="D9" s="5" t="n">
        <v>295254</v>
      </c>
      <c r="E9" s="5" t="n">
        <v>373397</v>
      </c>
    </row>
    <row r="10">
      <c r="A10" s="4" t="inlineStr">
        <is>
          <t>Depletion, depreciation, amortization, and asset retirement obligation liability accretion</t>
        </is>
      </c>
      <c r="B10" s="5" t="n">
        <v>181708</v>
      </c>
      <c r="C10" s="5" t="n">
        <v>211125</v>
      </c>
      <c r="D10" s="5" t="n">
        <v>596053</v>
      </c>
      <c r="E10" s="5" t="n">
        <v>595201</v>
      </c>
    </row>
    <row r="11">
      <c r="A11" s="4" t="inlineStr">
        <is>
          <t>Exploration</t>
        </is>
      </c>
      <c r="B11" s="5" t="n">
        <v>8547</v>
      </c>
      <c r="C11" s="5" t="n">
        <v>11626</v>
      </c>
      <c r="D11" s="5" t="n">
        <v>29683</v>
      </c>
      <c r="E11" s="5" t="n">
        <v>33851</v>
      </c>
    </row>
    <row r="12">
      <c r="A12" s="4" t="inlineStr">
        <is>
          <t>Impairment</t>
        </is>
      </c>
      <c r="B12" s="5" t="n">
        <v>8750</v>
      </c>
      <c r="C12" s="5" t="n">
        <v>6337</v>
      </c>
      <c r="D12" s="5" t="n">
        <v>1007263</v>
      </c>
      <c r="E12" s="5" t="n">
        <v>25092</v>
      </c>
    </row>
    <row r="13">
      <c r="A13" s="4" t="inlineStr">
        <is>
          <t>General and administrative</t>
        </is>
      </c>
      <c r="B13" s="5" t="n">
        <v>24452</v>
      </c>
      <c r="C13" s="5" t="n">
        <v>32578</v>
      </c>
      <c r="D13" s="5" t="n">
        <v>79126</v>
      </c>
      <c r="E13" s="5" t="n">
        <v>95584</v>
      </c>
    </row>
    <row r="14">
      <c r="A14" s="4" t="inlineStr">
        <is>
          <t>Net derivative (gain) loss</t>
        </is>
      </c>
      <c r="B14" s="5" t="n">
        <v>63871</v>
      </c>
      <c r="C14" s="5" t="n">
        <v>-100889</v>
      </c>
      <c r="D14" s="5" t="n">
        <v>-314269</v>
      </c>
      <c r="E14" s="5" t="n">
        <v>-3463</v>
      </c>
    </row>
    <row r="15">
      <c r="A15" s="4" t="inlineStr">
        <is>
          <t>Other operating expense, net</t>
        </is>
      </c>
      <c r="B15" s="5" t="n">
        <v>1562</v>
      </c>
      <c r="C15" s="5" t="n">
        <v>1021</v>
      </c>
      <c r="D15" s="5" t="n">
        <v>10174</v>
      </c>
      <c r="E15" s="5" t="n">
        <v>422</v>
      </c>
    </row>
    <row r="16">
      <c r="A16" s="4" t="inlineStr">
        <is>
          <t>Total operating expenses</t>
        </is>
      </c>
      <c r="B16" s="5" t="n">
        <v>384147</v>
      </c>
      <c r="C16" s="5" t="n">
        <v>290840</v>
      </c>
      <c r="D16" s="5" t="n">
        <v>1703284</v>
      </c>
      <c r="E16" s="5" t="n">
        <v>1120084</v>
      </c>
    </row>
    <row r="17">
      <c r="A17" s="4" t="inlineStr">
        <is>
          <t>Income (loss) from operations</t>
        </is>
      </c>
      <c r="B17" s="5" t="n">
        <v>-103132</v>
      </c>
      <c r="C17" s="5" t="n">
        <v>99477</v>
      </c>
      <c r="D17" s="5" t="n">
        <v>-896903</v>
      </c>
      <c r="E17" s="5" t="n">
        <v>18335</v>
      </c>
    </row>
    <row r="18">
      <c r="A18" s="4" t="inlineStr">
        <is>
          <t>Interest expense</t>
        </is>
      </c>
      <c r="B18" s="5" t="n">
        <v>-41519</v>
      </c>
      <c r="C18" s="5" t="n">
        <v>-40584</v>
      </c>
      <c r="D18" s="5" t="n">
        <v>-123385</v>
      </c>
      <c r="E18" s="5" t="n">
        <v>-118191</v>
      </c>
    </row>
    <row r="19">
      <c r="A19" s="4" t="inlineStr">
        <is>
          <t>Gain on extinguishment of debt</t>
        </is>
      </c>
      <c r="B19" s="5" t="n">
        <v>25070</v>
      </c>
      <c r="C19" s="5" t="n">
        <v>0</v>
      </c>
      <c r="D19" s="5" t="n">
        <v>264546</v>
      </c>
      <c r="E19" s="5" t="n">
        <v>0</v>
      </c>
    </row>
    <row r="20">
      <c r="A20" s="4" t="inlineStr">
        <is>
          <t>Other non-operating expense, net</t>
        </is>
      </c>
      <c r="B20" s="5" t="n">
        <v>-1680</v>
      </c>
      <c r="C20" s="5" t="n">
        <v>-548</v>
      </c>
      <c r="D20" s="5" t="n">
        <v>-2359</v>
      </c>
      <c r="E20" s="5" t="n">
        <v>-1427</v>
      </c>
    </row>
    <row r="21">
      <c r="A21" s="4" t="inlineStr">
        <is>
          <t>Income (loss) before income taxes</t>
        </is>
      </c>
      <c r="B21" s="5" t="n">
        <v>-121261</v>
      </c>
      <c r="C21" s="5" t="n">
        <v>58345</v>
      </c>
      <c r="D21" s="5" t="n">
        <v>-758101</v>
      </c>
      <c r="E21" s="5" t="n">
        <v>-101283</v>
      </c>
    </row>
    <row r="22">
      <c r="A22" s="4" t="inlineStr">
        <is>
          <t>Income tax (expense) benefit</t>
        </is>
      </c>
      <c r="B22" s="5" t="n">
        <v>22969</v>
      </c>
      <c r="C22" s="5" t="n">
        <v>-16111</v>
      </c>
      <c r="D22" s="5" t="n">
        <v>158662</v>
      </c>
      <c r="E22" s="5" t="n">
        <v>16337</v>
      </c>
    </row>
    <row r="23">
      <c r="A23" s="4" t="inlineStr">
        <is>
          <t>Net Income (Loss)</t>
        </is>
      </c>
      <c r="B23" s="6" t="n">
        <v>-98292</v>
      </c>
      <c r="C23" s="6" t="n">
        <v>42234</v>
      </c>
      <c r="D23" s="6" t="n">
        <v>-599439</v>
      </c>
      <c r="E23" s="6" t="n">
        <v>-84946</v>
      </c>
    </row>
    <row r="24">
      <c r="A24" s="4" t="inlineStr">
        <is>
          <t>Basic weighted-average common shares outstanding</t>
        </is>
      </c>
      <c r="B24" s="5" t="n">
        <v>114371</v>
      </c>
      <c r="C24" s="5" t="n">
        <v>112804</v>
      </c>
      <c r="D24" s="5" t="n">
        <v>113462</v>
      </c>
      <c r="E24" s="5" t="n">
        <v>112441</v>
      </c>
    </row>
    <row r="25">
      <c r="A25" s="4" t="inlineStr">
        <is>
          <t>Diluted weighted-average common shares outstanding</t>
        </is>
      </c>
      <c r="B25" s="5" t="n">
        <v>114371</v>
      </c>
      <c r="C25" s="5" t="n">
        <v>113334</v>
      </c>
      <c r="D25" s="5" t="n">
        <v>113462</v>
      </c>
      <c r="E25" s="5" t="n">
        <v>112441</v>
      </c>
    </row>
    <row r="26">
      <c r="A26" s="4" t="inlineStr">
        <is>
          <t>Basic net income (loss) per common share</t>
        </is>
      </c>
      <c r="B26" s="7" t="n">
        <v>-0.86</v>
      </c>
      <c r="C26" s="7" t="n">
        <v>0.37</v>
      </c>
      <c r="D26" s="7" t="n">
        <v>-5.28</v>
      </c>
      <c r="E26" s="7" t="n">
        <v>-0.76</v>
      </c>
    </row>
    <row r="27">
      <c r="A27" s="4" t="inlineStr">
        <is>
          <t>Diluted net income (loss) per common share</t>
        </is>
      </c>
      <c r="B27" s="8" t="n">
        <v>-0.86</v>
      </c>
      <c r="C27" s="8" t="n">
        <v>0.37</v>
      </c>
      <c r="D27" s="8" t="n">
        <v>-5.28</v>
      </c>
      <c r="E27" s="8" t="n">
        <v>-0.76</v>
      </c>
    </row>
    <row r="28">
      <c r="A28" s="4" t="inlineStr">
        <is>
          <t>Dividends per common share</t>
        </is>
      </c>
      <c r="B28" s="7" t="n">
        <v>0.01</v>
      </c>
      <c r="C28" s="7" t="n">
        <v>0.05</v>
      </c>
      <c r="D28" s="7" t="n">
        <v>0.02</v>
      </c>
      <c r="E28"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oil, gas, and NGL production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 from Contract with Customer, Including Assessed Tax</t>
        </is>
      </c>
      <c r="B4" s="6" t="n">
        <v>282012</v>
      </c>
      <c r="C4" s="6" t="n">
        <v>389419</v>
      </c>
      <c r="D4" s="6" t="n">
        <v>806035</v>
      </c>
      <c r="E4" s="6" t="n">
        <v>1136749</v>
      </c>
    </row>
    <row r="5">
      <c r="A5" s="4" t="inlineStr">
        <is>
          <t>Revenue, Remaining Performance Obligation, Amount</t>
        </is>
      </c>
      <c r="B5" s="5" t="n">
        <v>0</v>
      </c>
      <c r="D5" s="5" t="n">
        <v>0</v>
      </c>
    </row>
    <row r="6">
      <c r="A6" s="4" t="inlineStr">
        <is>
          <t>Oil production revenue [Member]</t>
        </is>
      </c>
    </row>
    <row r="7">
      <c r="A7" s="3" t="inlineStr">
        <is>
          <t>Segment Reporting Information [Line Items]</t>
        </is>
      </c>
    </row>
    <row r="8">
      <c r="A8" s="4" t="inlineStr">
        <is>
          <t>Revenue from Contract with Customer, Including Assessed Tax</t>
        </is>
      </c>
      <c r="B8" s="5" t="n">
        <v>207647</v>
      </c>
      <c r="C8" s="5" t="n">
        <v>292857</v>
      </c>
      <c r="D8" s="5" t="n">
        <v>618856</v>
      </c>
      <c r="E8" s="5" t="n">
        <v>836062</v>
      </c>
    </row>
    <row r="9">
      <c r="A9" s="4" t="inlineStr">
        <is>
          <t>Gas production revenue [Member]</t>
        </is>
      </c>
    </row>
    <row r="10">
      <c r="A10" s="3" t="inlineStr">
        <is>
          <t>Segment Reporting Information [Line Items]</t>
        </is>
      </c>
    </row>
    <row r="11">
      <c r="A11" s="4" t="inlineStr">
        <is>
          <t>Revenue from Contract with Customer, Including Assessed Tax</t>
        </is>
      </c>
      <c r="B11" s="5" t="n">
        <v>49555</v>
      </c>
      <c r="C11" s="5" t="n">
        <v>64047</v>
      </c>
      <c r="D11" s="5" t="n">
        <v>125128</v>
      </c>
      <c r="E11" s="5" t="n">
        <v>194384</v>
      </c>
    </row>
    <row r="12">
      <c r="A12" s="4" t="inlineStr">
        <is>
          <t>NGL production revenue [Member]</t>
        </is>
      </c>
    </row>
    <row r="13">
      <c r="A13" s="3" t="inlineStr">
        <is>
          <t>Segment Reporting Information [Line Items]</t>
        </is>
      </c>
    </row>
    <row r="14">
      <c r="A14" s="4" t="inlineStr">
        <is>
          <t>Revenue from Contract with Customer, Including Assessed Tax</t>
        </is>
      </c>
      <c r="B14" s="5" t="n">
        <v>24810</v>
      </c>
      <c r="C14" s="5" t="n">
        <v>32515</v>
      </c>
      <c r="D14" s="5" t="n">
        <v>62051</v>
      </c>
      <c r="E14" s="5" t="n">
        <v>106303</v>
      </c>
    </row>
    <row r="15">
      <c r="A15" s="4" t="inlineStr">
        <is>
          <t>Midland Basin [Member]</t>
        </is>
      </c>
    </row>
    <row r="16">
      <c r="A16" s="3" t="inlineStr">
        <is>
          <t>Segment Reporting Information [Line Items]</t>
        </is>
      </c>
    </row>
    <row r="17">
      <c r="A17" s="4" t="inlineStr">
        <is>
          <t>Revenue from Contract with Customer, Including Assessed Tax</t>
        </is>
      </c>
      <c r="B17" s="5" t="n">
        <v>217966</v>
      </c>
      <c r="C17" s="5" t="n">
        <v>295265</v>
      </c>
      <c r="D17" s="5" t="n">
        <v>631818</v>
      </c>
      <c r="E17" s="5" t="n">
        <v>840978</v>
      </c>
    </row>
    <row r="18">
      <c r="A18" s="4" t="inlineStr">
        <is>
          <t>Midland Basin [Member] | Oil production revenue [Member]</t>
        </is>
      </c>
    </row>
    <row r="19">
      <c r="A19" s="3" t="inlineStr">
        <is>
          <t>Segment Reporting Information [Line Items]</t>
        </is>
      </c>
    </row>
    <row r="20">
      <c r="A20" s="4" t="inlineStr">
        <is>
          <t>Revenue from Contract with Customer, Including Assessed Tax</t>
        </is>
      </c>
      <c r="B20" s="5" t="n">
        <v>194547</v>
      </c>
      <c r="C20" s="5" t="n">
        <v>277361</v>
      </c>
      <c r="D20" s="5" t="n">
        <v>585041</v>
      </c>
      <c r="E20" s="5" t="n">
        <v>791055</v>
      </c>
    </row>
    <row r="21">
      <c r="A21" s="4" t="inlineStr">
        <is>
          <t>Midland Basin [Member] | Gas production revenue [Member]</t>
        </is>
      </c>
    </row>
    <row r="22">
      <c r="A22" s="3" t="inlineStr">
        <is>
          <t>Segment Reporting Information [Line Items]</t>
        </is>
      </c>
    </row>
    <row r="23">
      <c r="A23" s="4" t="inlineStr">
        <is>
          <t>Revenue from Contract with Customer, Including Assessed Tax</t>
        </is>
      </c>
      <c r="B23" s="5" t="n">
        <v>23304</v>
      </c>
      <c r="C23" s="5" t="n">
        <v>17780</v>
      </c>
      <c r="D23" s="5" t="n">
        <v>46559</v>
      </c>
      <c r="E23" s="5" t="n">
        <v>49821</v>
      </c>
    </row>
    <row r="24">
      <c r="A24" s="4" t="inlineStr">
        <is>
          <t>Midland Basin [Member] | NGL production revenue [Member]</t>
        </is>
      </c>
    </row>
    <row r="25">
      <c r="A25" s="3" t="inlineStr">
        <is>
          <t>Segment Reporting Information [Line Items]</t>
        </is>
      </c>
    </row>
    <row r="26">
      <c r="A26" s="4" t="inlineStr">
        <is>
          <t>Revenue from Contract with Customer, Including Assessed Tax</t>
        </is>
      </c>
      <c r="B26" s="5" t="n">
        <v>115</v>
      </c>
      <c r="C26" s="5" t="n">
        <v>124</v>
      </c>
      <c r="D26" s="5" t="n">
        <v>218</v>
      </c>
      <c r="E26" s="5" t="n">
        <v>102</v>
      </c>
    </row>
    <row r="27">
      <c r="A27" s="4" t="inlineStr">
        <is>
          <t>South Texas [Member]</t>
        </is>
      </c>
    </row>
    <row r="28">
      <c r="A28" s="3" t="inlineStr">
        <is>
          <t>Segment Reporting Information [Line Items]</t>
        </is>
      </c>
    </row>
    <row r="29">
      <c r="A29" s="4" t="inlineStr">
        <is>
          <t>Revenue from Contract with Customer, Including Assessed Tax</t>
        </is>
      </c>
      <c r="B29" s="5" t="n">
        <v>64046</v>
      </c>
      <c r="C29" s="5" t="n">
        <v>94154</v>
      </c>
      <c r="D29" s="5" t="n">
        <v>174217</v>
      </c>
      <c r="E29" s="5" t="n">
        <v>295771</v>
      </c>
    </row>
    <row r="30">
      <c r="A30" s="4" t="inlineStr">
        <is>
          <t>South Texas [Member] | Oil production revenue [Member]</t>
        </is>
      </c>
    </row>
    <row r="31">
      <c r="A31" s="3" t="inlineStr">
        <is>
          <t>Segment Reporting Information [Line Items]</t>
        </is>
      </c>
    </row>
    <row r="32">
      <c r="A32" s="4" t="inlineStr">
        <is>
          <t>Revenue from Contract with Customer, Including Assessed Tax</t>
        </is>
      </c>
      <c r="B32" s="5" t="n">
        <v>13100</v>
      </c>
      <c r="C32" s="5" t="n">
        <v>15496</v>
      </c>
      <c r="D32" s="5" t="n">
        <v>33815</v>
      </c>
      <c r="E32" s="5" t="n">
        <v>45007</v>
      </c>
    </row>
    <row r="33">
      <c r="A33" s="4" t="inlineStr">
        <is>
          <t>South Texas [Member] | Gas production revenue [Member]</t>
        </is>
      </c>
    </row>
    <row r="34">
      <c r="A34" s="3" t="inlineStr">
        <is>
          <t>Segment Reporting Information [Line Items]</t>
        </is>
      </c>
    </row>
    <row r="35">
      <c r="A35" s="4" t="inlineStr">
        <is>
          <t>Revenue from Contract with Customer, Including Assessed Tax</t>
        </is>
      </c>
      <c r="B35" s="5" t="n">
        <v>26251</v>
      </c>
      <c r="C35" s="5" t="n">
        <v>46267</v>
      </c>
      <c r="D35" s="5" t="n">
        <v>78569</v>
      </c>
      <c r="E35" s="5" t="n">
        <v>144563</v>
      </c>
    </row>
    <row r="36">
      <c r="A36" s="4" t="inlineStr">
        <is>
          <t>South Texas [Member] | NGL production revenue [Member]</t>
        </is>
      </c>
    </row>
    <row r="37">
      <c r="A37" s="3" t="inlineStr">
        <is>
          <t>Segment Reporting Information [Line Items]</t>
        </is>
      </c>
    </row>
    <row r="38">
      <c r="A38" s="4" t="inlineStr">
        <is>
          <t>Revenue from Contract with Customer, Including Assessed Tax</t>
        </is>
      </c>
      <c r="B38" s="6" t="n">
        <v>24695</v>
      </c>
      <c r="C38" s="6" t="n">
        <v>32391</v>
      </c>
      <c r="D38" s="6" t="n">
        <v>61833</v>
      </c>
      <c r="E38" s="6" t="n">
        <v>106201</v>
      </c>
    </row>
    <row r="39">
      <c r="A39" s="4" t="inlineStr">
        <is>
          <t>Revenue Benchmark [Member] | Geographic Concentration Risk [Member]</t>
        </is>
      </c>
    </row>
    <row r="40">
      <c r="A40" s="3" t="inlineStr">
        <is>
          <t>Segment Reporting Information [Line Items]</t>
        </is>
      </c>
    </row>
    <row r="41">
      <c r="A41" s="4" t="inlineStr">
        <is>
          <t>Relative percentage</t>
        </is>
      </c>
      <c r="B41" s="4" t="inlineStr">
        <is>
          <t>100.00%</t>
        </is>
      </c>
      <c r="C41" s="4" t="inlineStr">
        <is>
          <t>100.00%</t>
        </is>
      </c>
      <c r="D41" s="4" t="inlineStr">
        <is>
          <t>100.00%</t>
        </is>
      </c>
      <c r="E41" s="4" t="inlineStr">
        <is>
          <t>100.00%</t>
        </is>
      </c>
    </row>
    <row r="42">
      <c r="A42" s="4" t="inlineStr">
        <is>
          <t>Revenue Benchmark [Member] | Geographic Concentration Risk [Member] | Midland Basin [Member]</t>
        </is>
      </c>
    </row>
    <row r="43">
      <c r="A43" s="3" t="inlineStr">
        <is>
          <t>Segment Reporting Information [Line Items]</t>
        </is>
      </c>
    </row>
    <row r="44">
      <c r="A44" s="4" t="inlineStr">
        <is>
          <t>Relative percentage</t>
        </is>
      </c>
      <c r="B44" s="4" t="inlineStr">
        <is>
          <t>77.00%</t>
        </is>
      </c>
      <c r="C44" s="4" t="inlineStr">
        <is>
          <t>76.00%</t>
        </is>
      </c>
      <c r="D44" s="4" t="inlineStr">
        <is>
          <t>78.00%</t>
        </is>
      </c>
      <c r="E44" s="4" t="inlineStr">
        <is>
          <t>74.00%</t>
        </is>
      </c>
    </row>
    <row r="45">
      <c r="A45" s="4" t="inlineStr">
        <is>
          <t>Revenue Benchmark [Member] | Geographic Concentration Risk [Member] | South Texas [Member]</t>
        </is>
      </c>
    </row>
    <row r="46">
      <c r="A46" s="3" t="inlineStr">
        <is>
          <t>Segment Reporting Information [Line Items]</t>
        </is>
      </c>
    </row>
    <row r="47">
      <c r="A47" s="4" t="inlineStr">
        <is>
          <t>Relative percentage</t>
        </is>
      </c>
      <c r="B47" s="4" t="inlineStr">
        <is>
          <t>23.00%</t>
        </is>
      </c>
      <c r="C47" s="4" t="inlineStr">
        <is>
          <t>24.00%</t>
        </is>
      </c>
      <c r="D47" s="4" t="inlineStr">
        <is>
          <t>22.00%</t>
        </is>
      </c>
      <c r="E47" s="4" t="inlineStr">
        <is>
          <t>26.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from Customers (Details) - USD ($) $ in Thousands</t>
        </is>
      </c>
      <c r="B1" s="2" t="inlineStr">
        <is>
          <t>9 Months Ended</t>
        </is>
      </c>
    </row>
    <row r="2">
      <c r="B2" s="2" t="inlineStr">
        <is>
          <t>Sep. 30, 2020</t>
        </is>
      </c>
      <c r="C2" s="2" t="inlineStr">
        <is>
          <t>Dec. 31, 2019</t>
        </is>
      </c>
    </row>
    <row r="3">
      <c r="A3" s="3" t="inlineStr">
        <is>
          <t>Accounts Receivable [Line Items]</t>
        </is>
      </c>
    </row>
    <row r="4">
      <c r="A4" s="4" t="inlineStr">
        <is>
          <t>Accounts receivable from contracts with customers</t>
        </is>
      </c>
      <c r="B4" s="6" t="n">
        <v>136613</v>
      </c>
      <c r="C4" s="6" t="n">
        <v>184732</v>
      </c>
    </row>
    <row r="5">
      <c r="A5" s="4" t="inlineStr">
        <is>
          <t>Accrued Income Receivable [Member]</t>
        </is>
      </c>
    </row>
    <row r="6">
      <c r="A6" s="3" t="inlineStr">
        <is>
          <t>Accounts Receivable [Line Items]</t>
        </is>
      </c>
    </row>
    <row r="7">
      <c r="A7" s="4" t="inlineStr">
        <is>
          <t>Accounts receivable from contracts with customers</t>
        </is>
      </c>
      <c r="B7" s="6" t="n">
        <v>79300</v>
      </c>
      <c r="C7" s="6" t="n">
        <v>146300</v>
      </c>
    </row>
    <row r="8">
      <c r="A8" s="4" t="inlineStr">
        <is>
          <t>Minimum [Member]</t>
        </is>
      </c>
    </row>
    <row r="9">
      <c r="A9" s="3" t="inlineStr">
        <is>
          <t>Accounts Receivable [Line Items]</t>
        </is>
      </c>
    </row>
    <row r="10">
      <c r="A10" s="4" t="inlineStr">
        <is>
          <t>Revenue receipt, days after sale</t>
        </is>
      </c>
      <c r="B10" s="4" t="inlineStr">
        <is>
          <t>30</t>
        </is>
      </c>
    </row>
    <row r="11">
      <c r="A11" s="4" t="inlineStr">
        <is>
          <t>Maximum [Member]</t>
        </is>
      </c>
    </row>
    <row r="12">
      <c r="A12" s="3" t="inlineStr">
        <is>
          <t>Accounts Receivable [Line Items]</t>
        </is>
      </c>
    </row>
    <row r="13">
      <c r="A13" s="4" t="inlineStr">
        <is>
          <t>Revenue receipt, days after sale</t>
        </is>
      </c>
      <c r="B13" s="4" t="inlineStr">
        <is>
          <t>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vestitures and Assets Held for Sale (Details) - USD ($) $ in Thousands</t>
        </is>
      </c>
      <c r="B1" s="2" t="inlineStr">
        <is>
          <t>Sep. 30, 2020</t>
        </is>
      </c>
      <c r="C1" s="2" t="inlineStr">
        <is>
          <t>Dec. 31, 2019</t>
        </is>
      </c>
    </row>
    <row r="2">
      <c r="A2" s="3" t="inlineStr">
        <is>
          <t>Divestitures, Assets Held for Sale, and Acquisitions [Abstract]</t>
        </is>
      </c>
    </row>
    <row r="3">
      <c r="A3" s="4" t="inlineStr">
        <is>
          <t>Properties held for sale, net</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nmonetary Transactions (Details)</t>
        </is>
      </c>
      <c r="B1" s="2" t="inlineStr">
        <is>
          <t>9 Months Ended</t>
        </is>
      </c>
    </row>
    <row r="2">
      <c r="B2" s="2" t="inlineStr">
        <is>
          <t>Sep. 30, 2020USD ($)a</t>
        </is>
      </c>
      <c r="C2" s="2" t="inlineStr">
        <is>
          <t>Sep. 30, 2019USD ($)a</t>
        </is>
      </c>
    </row>
    <row r="3">
      <c r="A3" s="3" t="inlineStr">
        <is>
          <t>Nonmonetary Transactions [Abstract]</t>
        </is>
      </c>
    </row>
    <row r="4">
      <c r="A4" s="4" t="inlineStr">
        <is>
          <t>Non-monetary Trade, Acreage Exchanged | a</t>
        </is>
      </c>
      <c r="B4" s="5" t="n">
        <v>535</v>
      </c>
      <c r="C4" s="5" t="n">
        <v>2100</v>
      </c>
    </row>
    <row r="5">
      <c r="A5" s="4" t="inlineStr">
        <is>
          <t>Carrying value of properties exchanged</t>
        </is>
      </c>
      <c r="B5" s="6" t="n">
        <v>6500000</v>
      </c>
      <c r="C5" s="6" t="n">
        <v>70800000</v>
      </c>
    </row>
    <row r="6">
      <c r="A6" s="4" t="inlineStr">
        <is>
          <t>Nonmonetary Transaction, Basis of Accounting for Assets Transferred</t>
        </is>
      </c>
      <c r="B6" s="4" t="inlineStr">
        <is>
          <t>carryover</t>
        </is>
      </c>
      <c r="C6" s="4" t="inlineStr">
        <is>
          <t>carryover</t>
        </is>
      </c>
    </row>
    <row r="7">
      <c r="A7" s="4" t="inlineStr">
        <is>
          <t>Nonmonetary Transaction, Gain (Loss) Recognized on Transfer</t>
        </is>
      </c>
      <c r="B7" s="6" t="n">
        <v>0</v>
      </c>
      <c r="C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2" customWidth="1" min="2" max="2"/>
    <col width="21" customWidth="1" min="3" max="3"/>
  </cols>
  <sheetData>
    <row r="1">
      <c r="A1" s="1" t="inlineStr">
        <is>
          <t>Acquisitions (Details) $ in Thousands</t>
        </is>
      </c>
      <c r="B1" s="2" t="inlineStr">
        <is>
          <t>9 Months Ended</t>
        </is>
      </c>
    </row>
    <row r="2">
      <c r="B2" s="2" t="inlineStr">
        <is>
          <t>Sep. 30, 2020USD ($)a</t>
        </is>
      </c>
      <c r="C2" s="2" t="inlineStr">
        <is>
          <t>Sep. 30, 2019USD ($)</t>
        </is>
      </c>
    </row>
    <row r="3">
      <c r="A3" s="3" t="inlineStr">
        <is>
          <t>Asset Acquisition [Line Items]</t>
        </is>
      </c>
    </row>
    <row r="4">
      <c r="A4" s="4" t="inlineStr">
        <is>
          <t>Payments to Acquire Oil and Gas Property and Equipment</t>
        </is>
      </c>
      <c r="B4" s="6" t="n">
        <v>7075</v>
      </c>
      <c r="C4" s="6" t="n">
        <v>2581</v>
      </c>
    </row>
    <row r="5">
      <c r="A5" s="4" t="inlineStr">
        <is>
          <t>Q3 2020 Martin County Asset Acquisition [Member]</t>
        </is>
      </c>
    </row>
    <row r="6">
      <c r="A6" s="3" t="inlineStr">
        <is>
          <t>Asset Acquisition [Line Items]</t>
        </is>
      </c>
    </row>
    <row r="7">
      <c r="A7" s="4" t="inlineStr">
        <is>
          <t>Net Acres Acquired | a</t>
        </is>
      </c>
      <c r="B7" s="5" t="n">
        <v>380</v>
      </c>
    </row>
    <row r="8">
      <c r="A8" s="4" t="inlineStr">
        <is>
          <t>Payments to Acquire Oil and Gas Property and Equipment</t>
        </is>
      </c>
      <c r="B8" s="6" t="n">
        <v>7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9, 2020</t>
        </is>
      </c>
    </row>
    <row r="3">
      <c r="A3" s="3" t="inlineStr">
        <is>
          <t>Components of the provision for income taxes</t>
        </is>
      </c>
    </row>
    <row r="4">
      <c r="A4" s="4" t="inlineStr">
        <is>
          <t>Federal</t>
        </is>
      </c>
      <c r="B4" s="6" t="n">
        <v>0</v>
      </c>
      <c r="C4" s="6" t="n">
        <v>3826</v>
      </c>
      <c r="D4" s="6" t="n">
        <v>0</v>
      </c>
      <c r="E4" s="6" t="n">
        <v>3826</v>
      </c>
    </row>
    <row r="5">
      <c r="A5" s="4" t="inlineStr">
        <is>
          <t>State</t>
        </is>
      </c>
      <c r="B5" s="5" t="n">
        <v>173</v>
      </c>
      <c r="C5" s="5" t="n">
        <v>-320</v>
      </c>
      <c r="D5" s="5" t="n">
        <v>-402</v>
      </c>
      <c r="E5" s="5" t="n">
        <v>-1109</v>
      </c>
    </row>
    <row r="6">
      <c r="A6" s="4" t="inlineStr">
        <is>
          <t>Deferred portion of income tax (expense) benefit</t>
        </is>
      </c>
      <c r="B6" s="5" t="n">
        <v>22796</v>
      </c>
      <c r="C6" s="5" t="n">
        <v>-19617</v>
      </c>
      <c r="D6" s="5" t="n">
        <v>159064</v>
      </c>
      <c r="E6" s="5" t="n">
        <v>13620</v>
      </c>
    </row>
    <row r="7">
      <c r="A7" s="4" t="inlineStr">
        <is>
          <t>Income tax (expense) benefit</t>
        </is>
      </c>
      <c r="B7" s="6" t="n">
        <v>22969</v>
      </c>
      <c r="C7" s="6" t="n">
        <v>-16111</v>
      </c>
      <c r="D7" s="6" t="n">
        <v>158662</v>
      </c>
      <c r="E7" s="6" t="n">
        <v>16337</v>
      </c>
    </row>
    <row r="8">
      <c r="A8" s="4" t="inlineStr">
        <is>
          <t>Effective tax rate</t>
        </is>
      </c>
      <c r="B8" s="4" t="inlineStr">
        <is>
          <t>18.90%</t>
        </is>
      </c>
      <c r="C8" s="4" t="inlineStr">
        <is>
          <t>27.60%</t>
        </is>
      </c>
      <c r="D8" s="4" t="inlineStr">
        <is>
          <t>20.90%</t>
        </is>
      </c>
      <c r="E8" s="4" t="inlineStr">
        <is>
          <t>16.10%</t>
        </is>
      </c>
    </row>
    <row r="9">
      <c r="A9" s="4" t="inlineStr">
        <is>
          <t>Proceeds from income tax refunds</t>
        </is>
      </c>
      <c r="F9" s="6" t="n">
        <v>7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Long-Term Debt (Details) - USD ($)</t>
        </is>
      </c>
      <c r="B1" s="2" t="inlineStr">
        <is>
          <t>Jun. 17, 2020</t>
        </is>
      </c>
      <c r="C1" s="2" t="inlineStr">
        <is>
          <t>Sep. 30, 2020</t>
        </is>
      </c>
      <c r="D1" s="2" t="inlineStr">
        <is>
          <t>Sep. 30, 2019</t>
        </is>
      </c>
      <c r="E1" s="2" t="inlineStr">
        <is>
          <t>Sep. 30, 2020</t>
        </is>
      </c>
      <c r="F1" s="2" t="inlineStr">
        <is>
          <t>Sep. 30, 2019</t>
        </is>
      </c>
      <c r="G1" s="2" t="inlineStr">
        <is>
          <t>Dec. 31, 2019</t>
        </is>
      </c>
    </row>
    <row r="2">
      <c r="A2" s="3" t="inlineStr">
        <is>
          <t>Long-Term Debt [Line Items]</t>
        </is>
      </c>
    </row>
    <row r="3">
      <c r="A3" s="4" t="inlineStr">
        <is>
          <t>Long-term Line of Credit and Senior Notes, Noncurrent</t>
        </is>
      </c>
      <c r="C3" s="6" t="n">
        <v>2353038000</v>
      </c>
      <c r="E3" s="6" t="n">
        <v>2353038000</v>
      </c>
      <c r="G3" s="6" t="n">
        <v>2732798000</v>
      </c>
    </row>
    <row r="4">
      <c r="A4" s="4" t="inlineStr">
        <is>
          <t>Gain on extinguishment of debt</t>
        </is>
      </c>
      <c r="C4" s="6" t="n">
        <v>25070000</v>
      </c>
      <c r="D4" s="6" t="n">
        <v>0</v>
      </c>
      <c r="E4" s="6" t="n">
        <v>264546000</v>
      </c>
      <c r="F4" s="6" t="n">
        <v>0</v>
      </c>
    </row>
    <row r="5">
      <c r="A5" s="4" t="inlineStr">
        <is>
          <t>Senior Secured Notes, Senior Unsecured Notes, and 1.50% Senior Unsecured Convertible Notes due 2021 [Member]</t>
        </is>
      </c>
    </row>
    <row r="6">
      <c r="A6" s="3" t="inlineStr">
        <is>
          <t>Long-Term Debt [Line Items]</t>
        </is>
      </c>
    </row>
    <row r="7">
      <c r="A7" s="4" t="inlineStr">
        <is>
          <t>Gain on extinguishment of debt</t>
        </is>
      </c>
      <c r="B7" s="6" t="n">
        <v>227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Credit Facility (Details) - USD ($) $ in Thousands</t>
        </is>
      </c>
      <c r="B1" s="2" t="inlineStr">
        <is>
          <t>Sep. 30, 2020</t>
        </is>
      </c>
      <c r="C1" s="2" t="inlineStr">
        <is>
          <t>Mar. 31, 2020</t>
        </is>
      </c>
      <c r="D1" s="2" t="inlineStr">
        <is>
          <t>Oct. 21, 2020</t>
        </is>
      </c>
      <c r="E1" s="2" t="inlineStr">
        <is>
          <t>Dec. 31, 2019</t>
        </is>
      </c>
    </row>
    <row r="2">
      <c r="A2" s="3" t="inlineStr">
        <is>
          <t>Line of Credit Facility [Line Items]</t>
        </is>
      </c>
    </row>
    <row r="3">
      <c r="A3" s="4" t="inlineStr">
        <is>
          <t>Revolving credit facility</t>
        </is>
      </c>
      <c r="B3" s="6" t="n">
        <v>178000</v>
      </c>
      <c r="E3" s="6" t="n">
        <v>122500</v>
      </c>
    </row>
    <row r="4">
      <c r="A4" s="4" t="inlineStr">
        <is>
          <t>Revolving Credit Facility [Member] | Revolving Credit Facility [Member]</t>
        </is>
      </c>
    </row>
    <row r="5">
      <c r="A5" s="3" t="inlineStr">
        <is>
          <t>Line of Credit Facility [Line Items]</t>
        </is>
      </c>
    </row>
    <row r="6">
      <c r="A6" s="4" t="inlineStr">
        <is>
          <t>Revolving credit facility, maximum loan amount</t>
        </is>
      </c>
      <c r="B6" s="5" t="n">
        <v>2500000</v>
      </c>
    </row>
    <row r="7">
      <c r="A7" s="4" t="inlineStr">
        <is>
          <t>Revolving credit facility, current borrowing base</t>
        </is>
      </c>
      <c r="B7" s="5" t="n">
        <v>1100000</v>
      </c>
    </row>
    <row r="8">
      <c r="A8" s="4" t="inlineStr">
        <is>
          <t>Revolving credit facility, aggregate lender commitments</t>
        </is>
      </c>
      <c r="B8" s="5" t="n">
        <v>1100000</v>
      </c>
      <c r="E8" s="5" t="n">
        <v>1200000</v>
      </c>
    </row>
    <row r="9">
      <c r="A9" s="4" t="inlineStr">
        <is>
          <t>Revolving credit facility, dividend restrictions, amount</t>
        </is>
      </c>
      <c r="B9" s="5" t="n">
        <v>12000</v>
      </c>
      <c r="C9" s="6" t="n">
        <v>50000</v>
      </c>
    </row>
    <row r="10">
      <c r="A10" s="4" t="inlineStr">
        <is>
          <t>Revolving credit facility</t>
        </is>
      </c>
      <c r="B10" s="5" t="n">
        <v>178000</v>
      </c>
      <c r="E10" s="5" t="n">
        <v>122500</v>
      </c>
    </row>
    <row r="11">
      <c r="A11" s="4" t="inlineStr">
        <is>
          <t>Letters of credit</t>
        </is>
      </c>
      <c r="B11" s="5" t="n">
        <v>42000</v>
      </c>
      <c r="E11" s="5" t="n">
        <v>0</v>
      </c>
    </row>
    <row r="12">
      <c r="A12" s="4" t="inlineStr">
        <is>
          <t>Available borrowing capacity</t>
        </is>
      </c>
      <c r="B12" s="5" t="n">
        <v>880000</v>
      </c>
      <c r="E12" s="5" t="n">
        <v>1077500</v>
      </c>
    </row>
    <row r="13">
      <c r="A13" s="4" t="inlineStr">
        <is>
          <t>Revolving Credit Facility, unamortized deferred financing costs</t>
        </is>
      </c>
      <c r="B13" s="6" t="n">
        <v>4700</v>
      </c>
      <c r="E13" s="6" t="n">
        <v>5900</v>
      </c>
    </row>
    <row r="14">
      <c r="A14" s="4" t="inlineStr">
        <is>
          <t>Revolving Credit Facility [Member] | Revolving Credit Facility [Member] | Subsequent Event [Member]</t>
        </is>
      </c>
    </row>
    <row r="15">
      <c r="A15" s="3" t="inlineStr">
        <is>
          <t>Line of Credit Facility [Line Items]</t>
        </is>
      </c>
    </row>
    <row r="16">
      <c r="A16" s="4" t="inlineStr">
        <is>
          <t>Revolving credit facility, aggregate lender commitments</t>
        </is>
      </c>
      <c r="D16" s="6" t="n">
        <v>1100000</v>
      </c>
    </row>
    <row r="17">
      <c r="A17" s="4" t="inlineStr">
        <is>
          <t>Revolving credit facility</t>
        </is>
      </c>
      <c r="D17" s="5" t="n">
        <v>129000</v>
      </c>
    </row>
    <row r="18">
      <c r="A18" s="4" t="inlineStr">
        <is>
          <t>Letters of credit</t>
        </is>
      </c>
      <c r="D18" s="5" t="n">
        <v>42000</v>
      </c>
    </row>
    <row r="19">
      <c r="A19" s="4" t="inlineStr">
        <is>
          <t>Available borrowing capacity</t>
        </is>
      </c>
      <c r="D19" s="6" t="n">
        <v>929000</v>
      </c>
    </row>
    <row r="20">
      <c r="A20" s="4" t="inlineStr">
        <is>
          <t>Borrowing Base Utilization Of Less Than 25 Percent [Member] | Revolving Credit Facility [Member] | Revolving Credit Facility [Member]</t>
        </is>
      </c>
    </row>
    <row r="21">
      <c r="A21" s="3" t="inlineStr">
        <is>
          <t>Line of Credit Facility [Line Items]</t>
        </is>
      </c>
    </row>
    <row r="22">
      <c r="A22" s="4" t="inlineStr">
        <is>
          <t>Revolving credit facility, unused capacity, commitment fee rate</t>
        </is>
      </c>
      <c r="B22" s="4" t="inlineStr">
        <is>
          <t>0.375%</t>
        </is>
      </c>
    </row>
    <row r="23">
      <c r="A23" s="4" t="inlineStr">
        <is>
          <t>Borrowing Base Utilization Of 25 Percent Or More But Less Than 50 Percent [Member] | Revolving Credit Facility [Member] | Revolving Credit Facility [Member]</t>
        </is>
      </c>
    </row>
    <row r="24">
      <c r="A24" s="3" t="inlineStr">
        <is>
          <t>Line of Credit Facility [Line Items]</t>
        </is>
      </c>
    </row>
    <row r="25">
      <c r="A25" s="4" t="inlineStr">
        <is>
          <t>Revolving credit facility, unused capacity, commitment fee rate</t>
        </is>
      </c>
      <c r="B25" s="4" t="inlineStr">
        <is>
          <t>0.375%</t>
        </is>
      </c>
    </row>
    <row r="26">
      <c r="A26" s="4" t="inlineStr">
        <is>
          <t>Borrowing Base Utilization Of 50 Percent Or More But Less Than 75 Percent [Member] | Revolving Credit Facility [Member] | Revolving Credit Facility [Member]</t>
        </is>
      </c>
    </row>
    <row r="27">
      <c r="A27" s="3" t="inlineStr">
        <is>
          <t>Line of Credit Facility [Line Items]</t>
        </is>
      </c>
    </row>
    <row r="28">
      <c r="A28" s="4" t="inlineStr">
        <is>
          <t>Revolving credit facility, unused capacity, commitment fee rate</t>
        </is>
      </c>
      <c r="B28" s="4" t="inlineStr">
        <is>
          <t>0.50%</t>
        </is>
      </c>
    </row>
    <row r="29">
      <c r="A29" s="4" t="inlineStr">
        <is>
          <t>Borrowing Base Utilization Of 75 Percent Or More But Less Than 90 Percent [Member] | Revolving Credit Facility [Member] | Revolving Credit Facility [Member]</t>
        </is>
      </c>
    </row>
    <row r="30">
      <c r="A30" s="3" t="inlineStr">
        <is>
          <t>Line of Credit Facility [Line Items]</t>
        </is>
      </c>
    </row>
    <row r="31">
      <c r="A31" s="4" t="inlineStr">
        <is>
          <t>Revolving credit facility, unused capacity, commitment fee rate</t>
        </is>
      </c>
      <c r="B31" s="4" t="inlineStr">
        <is>
          <t>0.50%</t>
        </is>
      </c>
    </row>
    <row r="32">
      <c r="A32" s="4" t="inlineStr">
        <is>
          <t>Borrowing Base Utilization Of 90 Percent Or More [Member] | Revolving Credit Facility [Member] | Revolving Credit Facility [Member]</t>
        </is>
      </c>
    </row>
    <row r="33">
      <c r="A33" s="3" t="inlineStr">
        <is>
          <t>Line of Credit Facility [Line Items]</t>
        </is>
      </c>
    </row>
    <row r="34">
      <c r="A34" s="4" t="inlineStr">
        <is>
          <t>Revolving credit facility, unused capacity, commitment fee rate</t>
        </is>
      </c>
      <c r="B34" s="4" t="inlineStr">
        <is>
          <t>0.50%</t>
        </is>
      </c>
    </row>
    <row r="35">
      <c r="A35" s="4" t="inlineStr">
        <is>
          <t>Eurodollar [Member] | Borrowing Base Utilization Of Less Than 25 Percent [Member] | Revolving Credit Facility [Member] | Revolving Credit Facility [Member]</t>
        </is>
      </c>
    </row>
    <row r="36">
      <c r="A36" s="3" t="inlineStr">
        <is>
          <t>Line of Credit Facility [Line Items]</t>
        </is>
      </c>
    </row>
    <row r="37">
      <c r="A37" s="4" t="inlineStr">
        <is>
          <t>Revolving credit facility, basis spread on variable rate</t>
        </is>
      </c>
      <c r="B37" s="4" t="inlineStr">
        <is>
          <t>1.75%</t>
        </is>
      </c>
    </row>
    <row r="38">
      <c r="A38" s="4" t="inlineStr">
        <is>
          <t>Eurodollar [Member] | Borrowing Base Utilization Of 25 Percent Or More But Less Than 50 Percent [Member] | Revolving Credit Facility [Member] | Revolving Credit Facility [Member]</t>
        </is>
      </c>
    </row>
    <row r="39">
      <c r="A39" s="3" t="inlineStr">
        <is>
          <t>Line of Credit Facility [Line Items]</t>
        </is>
      </c>
    </row>
    <row r="40">
      <c r="A40" s="4" t="inlineStr">
        <is>
          <t>Revolving credit facility, basis spread on variable rate</t>
        </is>
      </c>
      <c r="B40" s="4" t="inlineStr">
        <is>
          <t>2.00%</t>
        </is>
      </c>
    </row>
    <row r="41">
      <c r="A41" s="4" t="inlineStr">
        <is>
          <t>Eurodollar [Member] | Borrowing Base Utilization Of 50 Percent Or More But Less Than 75 Percent [Member] | Revolving Credit Facility [Member] | Revolving Credit Facility [Member]</t>
        </is>
      </c>
    </row>
    <row r="42">
      <c r="A42" s="3" t="inlineStr">
        <is>
          <t>Line of Credit Facility [Line Items]</t>
        </is>
      </c>
    </row>
    <row r="43">
      <c r="A43" s="4" t="inlineStr">
        <is>
          <t>Revolving credit facility, basis spread on variable rate</t>
        </is>
      </c>
      <c r="B43" s="4" t="inlineStr">
        <is>
          <t>2.50%</t>
        </is>
      </c>
    </row>
    <row r="44">
      <c r="A44" s="4" t="inlineStr">
        <is>
          <t>Eurodollar [Member] | Borrowing Base Utilization Of 75 Percent Or More But Less Than 90 Percent [Member] | Revolving Credit Facility [Member] | Revolving Credit Facility [Member]</t>
        </is>
      </c>
    </row>
    <row r="45">
      <c r="A45" s="3" t="inlineStr">
        <is>
          <t>Line of Credit Facility [Line Items]</t>
        </is>
      </c>
    </row>
    <row r="46">
      <c r="A46" s="4" t="inlineStr">
        <is>
          <t>Revolving credit facility, basis spread on variable rate</t>
        </is>
      </c>
      <c r="B46" s="4" t="inlineStr">
        <is>
          <t>2.75%</t>
        </is>
      </c>
    </row>
    <row r="47">
      <c r="A47" s="4" t="inlineStr">
        <is>
          <t>Eurodollar [Member] | Borrowing Base Utilization Of 90 Percent Or More [Member] | Revolving Credit Facility [Member] | Revolving Credit Facility [Member]</t>
        </is>
      </c>
    </row>
    <row r="48">
      <c r="A48" s="3" t="inlineStr">
        <is>
          <t>Line of Credit Facility [Line Items]</t>
        </is>
      </c>
    </row>
    <row r="49">
      <c r="A49" s="4" t="inlineStr">
        <is>
          <t>Revolving credit facility, basis spread on variable rate</t>
        </is>
      </c>
      <c r="B49" s="4" t="inlineStr">
        <is>
          <t>3.00%</t>
        </is>
      </c>
    </row>
    <row r="50">
      <c r="A50" s="4" t="inlineStr">
        <is>
          <t>Prime Rate [Member] | Borrowing Base Utilization Of Less Than 25 Percent [Member] | Revolving Credit Facility [Member] | Revolving Credit Facility [Member]</t>
        </is>
      </c>
    </row>
    <row r="51">
      <c r="A51" s="3" t="inlineStr">
        <is>
          <t>Line of Credit Facility [Line Items]</t>
        </is>
      </c>
    </row>
    <row r="52">
      <c r="A52" s="4" t="inlineStr">
        <is>
          <t>Revolving credit facility, basis spread on variable rate</t>
        </is>
      </c>
      <c r="B52" s="4" t="inlineStr">
        <is>
          <t>0.75%</t>
        </is>
      </c>
    </row>
    <row r="53">
      <c r="A53" s="4" t="inlineStr">
        <is>
          <t>Prime Rate [Member] | Borrowing Base Utilization Of 25 Percent Or More But Less Than 50 Percent [Member] | Revolving Credit Facility [Member] | Revolving Credit Facility [Member]</t>
        </is>
      </c>
    </row>
    <row r="54">
      <c r="A54" s="3" t="inlineStr">
        <is>
          <t>Line of Credit Facility [Line Items]</t>
        </is>
      </c>
    </row>
    <row r="55">
      <c r="A55" s="4" t="inlineStr">
        <is>
          <t>Revolving credit facility, basis spread on variable rate</t>
        </is>
      </c>
      <c r="B55" s="4" t="inlineStr">
        <is>
          <t>1.00%</t>
        </is>
      </c>
    </row>
    <row r="56">
      <c r="A56" s="4" t="inlineStr">
        <is>
          <t>Prime Rate [Member] | Borrowing Base Utilization Of 50 Percent Or More But Less Than 75 Percent [Member] | Revolving Credit Facility [Member] | Revolving Credit Facility [Member]</t>
        </is>
      </c>
    </row>
    <row r="57">
      <c r="A57" s="3" t="inlineStr">
        <is>
          <t>Line of Credit Facility [Line Items]</t>
        </is>
      </c>
    </row>
    <row r="58">
      <c r="A58" s="4" t="inlineStr">
        <is>
          <t>Revolving credit facility, basis spread on variable rate</t>
        </is>
      </c>
      <c r="B58" s="4" t="inlineStr">
        <is>
          <t>1.50%</t>
        </is>
      </c>
    </row>
    <row r="59">
      <c r="A59" s="4" t="inlineStr">
        <is>
          <t>Prime Rate [Member] | Borrowing Base Utilization Of 75 Percent Or More But Less Than 90 Percent [Member] | Revolving Credit Facility [Member] | Revolving Credit Facility [Member]</t>
        </is>
      </c>
    </row>
    <row r="60">
      <c r="A60" s="3" t="inlineStr">
        <is>
          <t>Line of Credit Facility [Line Items]</t>
        </is>
      </c>
    </row>
    <row r="61">
      <c r="A61" s="4" t="inlineStr">
        <is>
          <t>Revolving credit facility, basis spread on variable rate</t>
        </is>
      </c>
      <c r="B61" s="4" t="inlineStr">
        <is>
          <t>1.75%</t>
        </is>
      </c>
    </row>
    <row r="62">
      <c r="A62" s="4" t="inlineStr">
        <is>
          <t>Prime Rate [Member] | Borrowing Base Utilization Of 90 Percent Or More [Member] | Revolving Credit Facility [Member] | Revolving Credit Facility [Member]</t>
        </is>
      </c>
    </row>
    <row r="63">
      <c r="A63" s="3" t="inlineStr">
        <is>
          <t>Line of Credit Facility [Line Items]</t>
        </is>
      </c>
    </row>
    <row r="64">
      <c r="A64" s="4" t="inlineStr">
        <is>
          <t>Revolving credit facility, basis spread on variable rate</t>
        </is>
      </c>
      <c r="B64"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3" customWidth="1" min="5" max="5"/>
    <col width="14" customWidth="1" min="6" max="6"/>
  </cols>
  <sheetData>
    <row r="1">
      <c r="A1" s="1" t="inlineStr">
        <is>
          <t>Senior Secured Notes (Details) - USD ($) shares in Thousands, $ in Thousands</t>
        </is>
      </c>
      <c r="B1" s="2" t="inlineStr">
        <is>
          <t>3 Months Ended</t>
        </is>
      </c>
      <c r="C1" s="2" t="inlineStr">
        <is>
          <t>9 Months Ended</t>
        </is>
      </c>
    </row>
    <row r="2">
      <c r="B2" s="2" t="inlineStr">
        <is>
          <t>Sep. 30, 2020</t>
        </is>
      </c>
      <c r="C2" s="2" t="inlineStr">
        <is>
          <t>Sep. 30, 2020</t>
        </is>
      </c>
      <c r="D2" s="2" t="inlineStr">
        <is>
          <t>Jun. 17, 2020</t>
        </is>
      </c>
      <c r="E2" s="2" t="inlineStr">
        <is>
          <t>May 05, 2020</t>
        </is>
      </c>
      <c r="F2" s="2" t="inlineStr">
        <is>
          <t>Dec. 31, 2019</t>
        </is>
      </c>
    </row>
    <row r="3">
      <c r="A3" s="3" t="inlineStr">
        <is>
          <t>Senior Notes [Line Items]</t>
        </is>
      </c>
    </row>
    <row r="4">
      <c r="A4" s="4" t="inlineStr">
        <is>
          <t>Permitted Second Lien Debt</t>
        </is>
      </c>
      <c r="B4" s="6" t="n">
        <v>1000000</v>
      </c>
      <c r="C4" s="6" t="n">
        <v>1000000</v>
      </c>
    </row>
    <row r="5">
      <c r="A5" s="4" t="inlineStr">
        <is>
          <t>Class of Warrant or Right, Number of Securities Called by Warrants or Rights</t>
        </is>
      </c>
      <c r="D5" s="5" t="n">
        <v>5900</v>
      </c>
    </row>
    <row r="6">
      <c r="A6" s="4" t="inlineStr">
        <is>
          <t>Warrants Percent of Outstanding Stock</t>
        </is>
      </c>
      <c r="D6" s="4" t="inlineStr">
        <is>
          <t>5.00%</t>
        </is>
      </c>
    </row>
    <row r="7">
      <c r="A7" s="4" t="inlineStr">
        <is>
          <t>Increase to Permitted Second Lien Debt</t>
        </is>
      </c>
      <c r="E7" s="6" t="n">
        <v>827500</v>
      </c>
    </row>
    <row r="8">
      <c r="A8" s="4" t="inlineStr">
        <is>
          <t>Senior Notes, net</t>
        </is>
      </c>
      <c r="B8" s="6" t="n">
        <v>2175038</v>
      </c>
      <c r="C8" s="6" t="n">
        <v>2175038</v>
      </c>
      <c r="F8" s="6" t="n">
        <v>2610298</v>
      </c>
    </row>
    <row r="9">
      <c r="A9" s="4" t="inlineStr">
        <is>
          <t>10.0% Senior Secured Notes due 2025 [Member]</t>
        </is>
      </c>
    </row>
    <row r="10">
      <c r="A10" s="3" t="inlineStr">
        <is>
          <t>Senior Notes [Line Items]</t>
        </is>
      </c>
    </row>
    <row r="11">
      <c r="A11" s="4" t="inlineStr">
        <is>
          <t>Senior Notes, interest rate, stated percentage</t>
        </is>
      </c>
      <c r="B11" s="4" t="inlineStr">
        <is>
          <t>10.00%</t>
        </is>
      </c>
      <c r="C11" s="4" t="inlineStr">
        <is>
          <t>10.00%</t>
        </is>
      </c>
    </row>
    <row r="12">
      <c r="A12" s="4" t="inlineStr">
        <is>
          <t>Senior Notes, Principal amount</t>
        </is>
      </c>
      <c r="B12" s="6" t="n">
        <v>446675</v>
      </c>
      <c r="C12" s="6" t="n">
        <v>446675</v>
      </c>
      <c r="D12" s="6" t="n">
        <v>446700</v>
      </c>
      <c r="F12" s="5" t="n">
        <v>0</v>
      </c>
    </row>
    <row r="13">
      <c r="A13" s="4" t="inlineStr">
        <is>
          <t>Senior Secured Notes, Unamortized Debt Discount</t>
        </is>
      </c>
      <c r="B13" s="5" t="n">
        <v>-39706</v>
      </c>
      <c r="C13" s="5" t="n">
        <v>-39706</v>
      </c>
    </row>
    <row r="14">
      <c r="A14" s="4" t="inlineStr">
        <is>
          <t>Senior Secured Notes, unamortized deferred financing costs</t>
        </is>
      </c>
      <c r="B14" s="5" t="n">
        <v>-12091</v>
      </c>
      <c r="C14" s="5" t="n">
        <v>-12091</v>
      </c>
    </row>
    <row r="15">
      <c r="A15" s="4" t="inlineStr">
        <is>
          <t>Senior Notes, net</t>
        </is>
      </c>
      <c r="B15" s="5" t="n">
        <v>394878</v>
      </c>
      <c r="C15" s="5" t="n">
        <v>394878</v>
      </c>
    </row>
    <row r="16">
      <c r="A16" s="4" t="inlineStr">
        <is>
          <t>Senior Secured Notes, Debt Issuance Costs, Gross</t>
        </is>
      </c>
      <c r="B16" s="6" t="n">
        <v>12900</v>
      </c>
      <c r="C16" s="6" t="n">
        <v>12900</v>
      </c>
    </row>
    <row r="17">
      <c r="A17" s="4" t="inlineStr">
        <is>
          <t>Debt Instrument, Senior Notes, Initial Fair Value</t>
        </is>
      </c>
      <c r="D17" s="6" t="n">
        <v>405000</v>
      </c>
    </row>
    <row r="18">
      <c r="A18" s="4" t="inlineStr">
        <is>
          <t>1.50% Senior Secured Convertible Notes Due 2021 [Member]</t>
        </is>
      </c>
    </row>
    <row r="19">
      <c r="A19" s="3" t="inlineStr">
        <is>
          <t>Senior Notes [Line Items]</t>
        </is>
      </c>
    </row>
    <row r="20">
      <c r="A20" s="4" t="inlineStr">
        <is>
          <t>Senior Notes, interest rate, stated percentage</t>
        </is>
      </c>
      <c r="B20" s="4" t="inlineStr">
        <is>
          <t>1.50%</t>
        </is>
      </c>
      <c r="C20" s="4" t="inlineStr">
        <is>
          <t>1.50%</t>
        </is>
      </c>
    </row>
    <row r="21">
      <c r="A21" s="4" t="inlineStr">
        <is>
          <t>Senior Notes, Principal amount</t>
        </is>
      </c>
      <c r="B21" s="6" t="n">
        <v>65485</v>
      </c>
      <c r="C21" s="6" t="n">
        <v>65485</v>
      </c>
      <c r="F21" s="5" t="n">
        <v>0</v>
      </c>
    </row>
    <row r="22">
      <c r="A22" s="4" t="inlineStr">
        <is>
          <t>Senior Secured Notes, Unamortized Debt Discount</t>
        </is>
      </c>
      <c r="B22" s="5" t="n">
        <v>-2710</v>
      </c>
      <c r="C22" s="5" t="n">
        <v>-2710</v>
      </c>
    </row>
    <row r="23">
      <c r="A23" s="4" t="inlineStr">
        <is>
          <t>Senior Secured Notes, unamortized deferred financing costs</t>
        </is>
      </c>
      <c r="B23" s="5" t="n">
        <v>-262</v>
      </c>
      <c r="C23" s="5" t="n">
        <v>-262</v>
      </c>
    </row>
    <row r="24">
      <c r="A24" s="4" t="inlineStr">
        <is>
          <t>Senior Notes, net</t>
        </is>
      </c>
      <c r="B24" s="5" t="n">
        <v>62513</v>
      </c>
      <c r="C24" s="5" t="n">
        <v>62513</v>
      </c>
    </row>
    <row r="25">
      <c r="A25" s="4" t="inlineStr">
        <is>
          <t>Interest Expense, Debt</t>
        </is>
      </c>
      <c r="B25" s="5" t="n">
        <v>1100</v>
      </c>
      <c r="C25" s="5" t="n">
        <v>6600</v>
      </c>
    </row>
    <row r="26">
      <c r="A26" s="4" t="inlineStr">
        <is>
          <t>Senior Secured Notes [Member]</t>
        </is>
      </c>
    </row>
    <row r="27">
      <c r="A27" s="3" t="inlineStr">
        <is>
          <t>Senior Notes [Line Items]</t>
        </is>
      </c>
    </row>
    <row r="28">
      <c r="A28" s="4" t="inlineStr">
        <is>
          <t>Senior Notes, Principal amount</t>
        </is>
      </c>
      <c r="B28" s="5" t="n">
        <v>512160</v>
      </c>
      <c r="C28" s="5" t="n">
        <v>512160</v>
      </c>
    </row>
    <row r="29">
      <c r="A29" s="4" t="inlineStr">
        <is>
          <t>Senior Secured Notes, Unamortized Debt Discount</t>
        </is>
      </c>
      <c r="B29" s="5" t="n">
        <v>-42416</v>
      </c>
      <c r="C29" s="5" t="n">
        <v>-42416</v>
      </c>
    </row>
    <row r="30">
      <c r="A30" s="4" t="inlineStr">
        <is>
          <t>Senior Secured Notes, unamortized deferred financing costs</t>
        </is>
      </c>
      <c r="B30" s="5" t="n">
        <v>-12353</v>
      </c>
      <c r="C30" s="5" t="n">
        <v>-12353</v>
      </c>
    </row>
    <row r="31">
      <c r="A31" s="4" t="inlineStr">
        <is>
          <t>Senior Notes, net</t>
        </is>
      </c>
      <c r="B31" s="6" t="n">
        <v>457391</v>
      </c>
      <c r="C31" s="6" t="n">
        <v>457391</v>
      </c>
      <c r="F3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nior Unsecured Notes (Details) - USD ($) $ in Thousands</t>
        </is>
      </c>
      <c r="B1" s="2" t="inlineStr">
        <is>
          <t>Jun. 17, 2020</t>
        </is>
      </c>
      <c r="C1" s="2" t="inlineStr">
        <is>
          <t>May 05, 2020</t>
        </is>
      </c>
      <c r="D1" s="2" t="inlineStr">
        <is>
          <t>Sep. 30, 2020</t>
        </is>
      </c>
      <c r="E1" s="2" t="inlineStr">
        <is>
          <t>Mar. 31, 2020</t>
        </is>
      </c>
      <c r="F1" s="2" t="inlineStr">
        <is>
          <t>Sep. 30, 2019</t>
        </is>
      </c>
      <c r="G1" s="2" t="inlineStr">
        <is>
          <t>Sep. 30, 2020</t>
        </is>
      </c>
      <c r="H1" s="2" t="inlineStr">
        <is>
          <t>Sep. 30, 2019</t>
        </is>
      </c>
      <c r="I1" s="2" t="inlineStr">
        <is>
          <t>Dec. 31, 2019</t>
        </is>
      </c>
    </row>
    <row r="2">
      <c r="A2" s="3" t="inlineStr">
        <is>
          <t>Senior Notes [Line Items]</t>
        </is>
      </c>
    </row>
    <row r="3">
      <c r="A3" s="4" t="inlineStr">
        <is>
          <t>Repayment of 1.50% Senior Convertible Notes due 2021</t>
        </is>
      </c>
      <c r="G3" s="6" t="n">
        <v>53508</v>
      </c>
      <c r="H3" s="6" t="n">
        <v>0</v>
      </c>
    </row>
    <row r="4">
      <c r="A4" s="4" t="inlineStr">
        <is>
          <t>Gain on extinguishment of debt</t>
        </is>
      </c>
      <c r="D4" s="6" t="n">
        <v>25070</v>
      </c>
      <c r="F4" s="6" t="n">
        <v>0</v>
      </c>
      <c r="G4" s="5" t="n">
        <v>264546</v>
      </c>
      <c r="H4" s="5" t="n">
        <v>0</v>
      </c>
    </row>
    <row r="5">
      <c r="A5" s="4" t="inlineStr">
        <is>
          <t>Senior Notes, net</t>
        </is>
      </c>
      <c r="D5" s="5" t="n">
        <v>2175038</v>
      </c>
      <c r="G5" s="5" t="n">
        <v>2175038</v>
      </c>
      <c r="I5" s="6" t="n">
        <v>2610298</v>
      </c>
    </row>
    <row r="6">
      <c r="A6" s="4" t="inlineStr">
        <is>
          <t>Senior Unsecured Notes [Member]</t>
        </is>
      </c>
    </row>
    <row r="7">
      <c r="A7" s="3" t="inlineStr">
        <is>
          <t>Senior Notes [Line Items]</t>
        </is>
      </c>
    </row>
    <row r="8">
      <c r="A8" s="4" t="inlineStr">
        <is>
          <t>Senior Unsecured Notes, exchanged or repurchased face amount</t>
        </is>
      </c>
      <c r="B8" s="6" t="n">
        <v>611900</v>
      </c>
    </row>
    <row r="9">
      <c r="A9" s="4" t="inlineStr">
        <is>
          <t>Senior Unsecured Notes, Redemption Price, Percentage</t>
        </is>
      </c>
      <c r="C9" s="4" t="inlineStr">
        <is>
          <t>80.00%</t>
        </is>
      </c>
    </row>
    <row r="10">
      <c r="A10" s="4" t="inlineStr">
        <is>
          <t>Senior Notes, Principal amount</t>
        </is>
      </c>
      <c r="D10" s="5" t="n">
        <v>1732658</v>
      </c>
      <c r="G10" s="5" t="n">
        <v>1732658</v>
      </c>
      <c r="I10" s="5" t="n">
        <v>2649296</v>
      </c>
    </row>
    <row r="11">
      <c r="A11" s="4" t="inlineStr">
        <is>
          <t>Senior Unsecured Notes, unamortized deferred financing costs</t>
        </is>
      </c>
      <c r="D11" s="5" t="n">
        <v>15011</v>
      </c>
      <c r="G11" s="5" t="n">
        <v>15011</v>
      </c>
      <c r="I11" s="5" t="n">
        <v>38998</v>
      </c>
    </row>
    <row r="12">
      <c r="A12" s="4" t="inlineStr">
        <is>
          <t>Senior Notes, net</t>
        </is>
      </c>
      <c r="D12" s="5" t="n">
        <v>1717647</v>
      </c>
      <c r="G12" s="5" t="n">
        <v>1717647</v>
      </c>
      <c r="I12" s="5" t="n">
        <v>2610298</v>
      </c>
    </row>
    <row r="13">
      <c r="A13" s="4" t="inlineStr">
        <is>
          <t>Senior Unsecured Notes and 1.50% Senior Unsecured Convertible Notes due 2021 [Member]</t>
        </is>
      </c>
    </row>
    <row r="14">
      <c r="A14" s="3" t="inlineStr">
        <is>
          <t>Senior Notes [Line Items]</t>
        </is>
      </c>
    </row>
    <row r="15">
      <c r="A15" s="4" t="inlineStr">
        <is>
          <t>Senior Unsecured Notes, exchanged or repurchased face amount</t>
        </is>
      </c>
      <c r="B15" s="5" t="n">
        <v>718911</v>
      </c>
    </row>
    <row r="16">
      <c r="A16" s="4" t="inlineStr">
        <is>
          <t>Interest Paid, Senior Unsecured Notes, Accrued and Unpaid</t>
        </is>
      </c>
      <c r="B16" s="5" t="n">
        <v>8900</v>
      </c>
    </row>
    <row r="17">
      <c r="A17" s="4" t="inlineStr">
        <is>
          <t>Senior Unsecured Notes and 1.50% Senior Unsecured Convertible Notes due 2021 [Member] | Accelerated unamortized deferred financing costs [Member]</t>
        </is>
      </c>
    </row>
    <row r="18">
      <c r="A18" s="3" t="inlineStr">
        <is>
          <t>Senior Notes [Line Items]</t>
        </is>
      </c>
    </row>
    <row r="19">
      <c r="A19" s="4" t="inlineStr">
        <is>
          <t>Gain on Extinguishment of Debt, Non Cash Portion</t>
        </is>
      </c>
      <c r="B19" s="5" t="n">
        <v>5600</v>
      </c>
    </row>
    <row r="20">
      <c r="A20" s="4" t="inlineStr">
        <is>
          <t>6.125% Senior Unsecured Notes Due 2022 and 5.0% Senior Unsecured Notes Due 2024 [Member]</t>
        </is>
      </c>
    </row>
    <row r="21">
      <c r="A21" s="3" t="inlineStr">
        <is>
          <t>Senior Notes [Line Items]</t>
        </is>
      </c>
    </row>
    <row r="22">
      <c r="A22" s="4" t="inlineStr">
        <is>
          <t>Senior Unsecured Notes, repurchased settlement amount</t>
        </is>
      </c>
      <c r="D22" s="5" t="n">
        <v>65900</v>
      </c>
      <c r="G22" s="6" t="n">
        <v>65900</v>
      </c>
    </row>
    <row r="23">
      <c r="A23" s="4" t="inlineStr">
        <is>
          <t>Gain on extinguishment of debt</t>
        </is>
      </c>
      <c r="D23" s="5" t="n">
        <v>25100</v>
      </c>
    </row>
    <row r="24">
      <c r="A24" s="4" t="inlineStr">
        <is>
          <t>Discount realized on extinguishment of debt</t>
        </is>
      </c>
      <c r="D24" s="5" t="n">
        <v>25500</v>
      </c>
    </row>
    <row r="25">
      <c r="A25" s="4" t="inlineStr">
        <is>
          <t>6.125% Senior Unsecured Notes Due 2022 and 5.0% Senior Unsecured Notes Due 2024 [Member] | Accelerated unamortized deferred financing costs [Member]</t>
        </is>
      </c>
    </row>
    <row r="26">
      <c r="A26" s="3" t="inlineStr">
        <is>
          <t>Senior Notes [Line Items]</t>
        </is>
      </c>
    </row>
    <row r="27">
      <c r="A27" s="4" t="inlineStr">
        <is>
          <t>Gain on Extinguishment of Debt, Non Cash Portion</t>
        </is>
      </c>
      <c r="D27" s="6" t="n">
        <v>480</v>
      </c>
    </row>
    <row r="28">
      <c r="A28" s="4" t="inlineStr">
        <is>
          <t>6.125% Senior Unsecured Notes due 2022 [Member]</t>
        </is>
      </c>
    </row>
    <row r="29">
      <c r="A29" s="3" t="inlineStr">
        <is>
          <t>Senior Notes [Line Items]</t>
        </is>
      </c>
    </row>
    <row r="30">
      <c r="A30" s="4" t="inlineStr">
        <is>
          <t>Senior Notes, interest rate, stated percentage</t>
        </is>
      </c>
      <c r="D30" s="4" t="inlineStr">
        <is>
          <t>6.125%</t>
        </is>
      </c>
      <c r="G30" s="4" t="inlineStr">
        <is>
          <t>6.125%</t>
        </is>
      </c>
    </row>
    <row r="31">
      <c r="A31" s="4" t="inlineStr">
        <is>
          <t>Senior Unsecured Notes, exchanged or repurchased face amount</t>
        </is>
      </c>
      <c r="B31" s="5" t="n">
        <v>141701</v>
      </c>
      <c r="D31" s="6" t="n">
        <v>62500</v>
      </c>
      <c r="E31" s="6" t="n">
        <v>40700</v>
      </c>
      <c r="G31" s="6" t="n">
        <v>62500</v>
      </c>
    </row>
    <row r="32">
      <c r="A32" s="4" t="inlineStr">
        <is>
          <t>Senior Unsecured Notes, repurchased settlement amount</t>
        </is>
      </c>
      <c r="E32" s="5" t="n">
        <v>28300</v>
      </c>
    </row>
    <row r="33">
      <c r="A33" s="4" t="inlineStr">
        <is>
          <t>Gain on extinguishment of debt</t>
        </is>
      </c>
      <c r="E33" s="5" t="n">
        <v>12200</v>
      </c>
    </row>
    <row r="34">
      <c r="A34" s="4" t="inlineStr">
        <is>
          <t>Discount realized on extinguishment of debt</t>
        </is>
      </c>
      <c r="E34" s="5" t="n">
        <v>12400</v>
      </c>
    </row>
    <row r="35">
      <c r="A35" s="4" t="inlineStr">
        <is>
          <t>Senior Notes, Principal amount</t>
        </is>
      </c>
      <c r="D35" s="5" t="n">
        <v>231881</v>
      </c>
      <c r="G35" s="5" t="n">
        <v>231881</v>
      </c>
      <c r="I35" s="5" t="n">
        <v>476796</v>
      </c>
    </row>
    <row r="36">
      <c r="A36" s="4" t="inlineStr">
        <is>
          <t>Senior Unsecured Notes, unamortized deferred financing costs</t>
        </is>
      </c>
      <c r="D36" s="5" t="n">
        <v>1055</v>
      </c>
      <c r="G36" s="5" t="n">
        <v>1055</v>
      </c>
      <c r="I36" s="5" t="n">
        <v>2920</v>
      </c>
    </row>
    <row r="37">
      <c r="A37" s="4" t="inlineStr">
        <is>
          <t>Senior Notes, net</t>
        </is>
      </c>
      <c r="D37" s="6" t="n">
        <v>230826</v>
      </c>
      <c r="G37" s="6" t="n">
        <v>230826</v>
      </c>
      <c r="I37" s="5" t="n">
        <v>473876</v>
      </c>
    </row>
    <row r="38">
      <c r="A38" s="4" t="inlineStr">
        <is>
          <t>6.125% Senior Unsecured Notes due 2022 [Member] | Accelerated unamortized deferred financing costs [Member]</t>
        </is>
      </c>
    </row>
    <row r="39">
      <c r="A39" s="3" t="inlineStr">
        <is>
          <t>Senior Notes [Line Items]</t>
        </is>
      </c>
    </row>
    <row r="40">
      <c r="A40" s="4" t="inlineStr">
        <is>
          <t>Gain on Extinguishment of Debt, Non Cash Portion</t>
        </is>
      </c>
      <c r="E40" s="6" t="n">
        <v>235</v>
      </c>
    </row>
    <row r="41">
      <c r="A41" s="4" t="inlineStr">
        <is>
          <t>5.0% Senior Unsecured Notes due 2024 [Member]</t>
        </is>
      </c>
    </row>
    <row r="42">
      <c r="A42" s="3" t="inlineStr">
        <is>
          <t>Senior Notes [Line Items]</t>
        </is>
      </c>
    </row>
    <row r="43">
      <c r="A43" s="4" t="inlineStr">
        <is>
          <t>Senior Notes, interest rate, stated percentage</t>
        </is>
      </c>
      <c r="D43" s="4" t="inlineStr">
        <is>
          <t>5.00%</t>
        </is>
      </c>
      <c r="G43" s="4" t="inlineStr">
        <is>
          <t>5.00%</t>
        </is>
      </c>
    </row>
    <row r="44">
      <c r="A44" s="4" t="inlineStr">
        <is>
          <t>Senior Unsecured Notes, exchanged or repurchased face amount</t>
        </is>
      </c>
      <c r="B44" s="5" t="n">
        <v>155339</v>
      </c>
      <c r="D44" s="6" t="n">
        <v>29000</v>
      </c>
      <c r="G44" s="6" t="n">
        <v>29000</v>
      </c>
    </row>
    <row r="45">
      <c r="A45" s="4" t="inlineStr">
        <is>
          <t>Senior Notes, Principal amount</t>
        </is>
      </c>
      <c r="D45" s="5" t="n">
        <v>315633</v>
      </c>
      <c r="G45" s="5" t="n">
        <v>315633</v>
      </c>
      <c r="I45" s="5" t="n">
        <v>500000</v>
      </c>
    </row>
    <row r="46">
      <c r="A46" s="4" t="inlineStr">
        <is>
          <t>Senior Unsecured Notes, unamortized deferred financing costs</t>
        </is>
      </c>
      <c r="D46" s="5" t="n">
        <v>1941</v>
      </c>
      <c r="G46" s="5" t="n">
        <v>1941</v>
      </c>
      <c r="I46" s="5" t="n">
        <v>3766</v>
      </c>
    </row>
    <row r="47">
      <c r="A47" s="4" t="inlineStr">
        <is>
          <t>Senior Notes, net</t>
        </is>
      </c>
      <c r="D47" s="6" t="n">
        <v>313692</v>
      </c>
      <c r="G47" s="6" t="n">
        <v>313692</v>
      </c>
      <c r="I47" s="5" t="n">
        <v>496234</v>
      </c>
    </row>
    <row r="48">
      <c r="A48" s="4" t="inlineStr">
        <is>
          <t>5.625% Senior Unsecured Notes due 2025 [Member]</t>
        </is>
      </c>
    </row>
    <row r="49">
      <c r="A49" s="3" t="inlineStr">
        <is>
          <t>Senior Notes [Line Items]</t>
        </is>
      </c>
    </row>
    <row r="50">
      <c r="A50" s="4" t="inlineStr">
        <is>
          <t>Senior Notes, interest rate, stated percentage</t>
        </is>
      </c>
      <c r="D50" s="4" t="inlineStr">
        <is>
          <t>5.625%</t>
        </is>
      </c>
      <c r="G50" s="4" t="inlineStr">
        <is>
          <t>5.625%</t>
        </is>
      </c>
    </row>
    <row r="51">
      <c r="A51" s="4" t="inlineStr">
        <is>
          <t>Senior Unsecured Notes, exchanged or repurchased face amount</t>
        </is>
      </c>
      <c r="B51" s="5" t="n">
        <v>150882</v>
      </c>
    </row>
    <row r="52">
      <c r="A52" s="4" t="inlineStr">
        <is>
          <t>Senior Notes, Principal amount</t>
        </is>
      </c>
      <c r="D52" s="6" t="n">
        <v>349118</v>
      </c>
      <c r="G52" s="6" t="n">
        <v>349118</v>
      </c>
      <c r="I52" s="5" t="n">
        <v>500000</v>
      </c>
    </row>
    <row r="53">
      <c r="A53" s="4" t="inlineStr">
        <is>
          <t>Senior Unsecured Notes, unamortized deferred financing costs</t>
        </is>
      </c>
      <c r="D53" s="5" t="n">
        <v>2950</v>
      </c>
      <c r="G53" s="5" t="n">
        <v>2950</v>
      </c>
      <c r="I53" s="5" t="n">
        <v>4903</v>
      </c>
    </row>
    <row r="54">
      <c r="A54" s="4" t="inlineStr">
        <is>
          <t>Senior Notes, net</t>
        </is>
      </c>
      <c r="D54" s="6" t="n">
        <v>346168</v>
      </c>
      <c r="G54" s="6" t="n">
        <v>346168</v>
      </c>
      <c r="I54" s="5" t="n">
        <v>495097</v>
      </c>
    </row>
    <row r="55">
      <c r="A55" s="4" t="inlineStr">
        <is>
          <t>6.75% Senior Unsecured Notes due 2026 [Member]</t>
        </is>
      </c>
    </row>
    <row r="56">
      <c r="A56" s="3" t="inlineStr">
        <is>
          <t>Senior Notes [Line Items]</t>
        </is>
      </c>
    </row>
    <row r="57">
      <c r="A57" s="4" t="inlineStr">
        <is>
          <t>Senior Notes, interest rate, stated percentage</t>
        </is>
      </c>
      <c r="D57" s="4" t="inlineStr">
        <is>
          <t>6.75%</t>
        </is>
      </c>
      <c r="G57" s="4" t="inlineStr">
        <is>
          <t>6.75%</t>
        </is>
      </c>
    </row>
    <row r="58">
      <c r="A58" s="4" t="inlineStr">
        <is>
          <t>Senior Unsecured Notes, exchanged or repurchased face amount</t>
        </is>
      </c>
      <c r="B58" s="5" t="n">
        <v>80765</v>
      </c>
    </row>
    <row r="59">
      <c r="A59" s="4" t="inlineStr">
        <is>
          <t>Senior Notes, Principal amount</t>
        </is>
      </c>
      <c r="D59" s="6" t="n">
        <v>419235</v>
      </c>
      <c r="G59" s="6" t="n">
        <v>419235</v>
      </c>
      <c r="I59" s="5" t="n">
        <v>500000</v>
      </c>
    </row>
    <row r="60">
      <c r="A60" s="4" t="inlineStr">
        <is>
          <t>Senior Unsecured Notes, unamortized deferred financing costs</t>
        </is>
      </c>
      <c r="D60" s="5" t="n">
        <v>4145</v>
      </c>
      <c r="G60" s="5" t="n">
        <v>4145</v>
      </c>
      <c r="I60" s="5" t="n">
        <v>5571</v>
      </c>
    </row>
    <row r="61">
      <c r="A61" s="4" t="inlineStr">
        <is>
          <t>Senior Notes, net</t>
        </is>
      </c>
      <c r="D61" s="6" t="n">
        <v>415090</v>
      </c>
      <c r="G61" s="6" t="n">
        <v>415090</v>
      </c>
      <c r="I61" s="5" t="n">
        <v>494429</v>
      </c>
    </row>
    <row r="62">
      <c r="A62" s="4" t="inlineStr">
        <is>
          <t>6.625% Senior Unsecured Notes due 2027 [Member]</t>
        </is>
      </c>
    </row>
    <row r="63">
      <c r="A63" s="3" t="inlineStr">
        <is>
          <t>Senior Notes [Line Items]</t>
        </is>
      </c>
    </row>
    <row r="64">
      <c r="A64" s="4" t="inlineStr">
        <is>
          <t>Senior Notes, interest rate, stated percentage</t>
        </is>
      </c>
      <c r="D64" s="4" t="inlineStr">
        <is>
          <t>6.625%</t>
        </is>
      </c>
      <c r="G64" s="4" t="inlineStr">
        <is>
          <t>6.625%</t>
        </is>
      </c>
    </row>
    <row r="65">
      <c r="A65" s="4" t="inlineStr">
        <is>
          <t>Senior Unsecured Notes, exchanged or repurchased face amount</t>
        </is>
      </c>
      <c r="B65" s="6" t="n">
        <v>83209</v>
      </c>
    </row>
    <row r="66">
      <c r="A66" s="4" t="inlineStr">
        <is>
          <t>Senior Notes, Principal amount</t>
        </is>
      </c>
      <c r="D66" s="6" t="n">
        <v>416791</v>
      </c>
      <c r="G66" s="6" t="n">
        <v>416791</v>
      </c>
      <c r="I66" s="5" t="n">
        <v>500000</v>
      </c>
    </row>
    <row r="67">
      <c r="A67" s="4" t="inlineStr">
        <is>
          <t>Senior Unsecured Notes, unamortized deferred financing costs</t>
        </is>
      </c>
      <c r="D67" s="5" t="n">
        <v>4920</v>
      </c>
      <c r="G67" s="5" t="n">
        <v>4920</v>
      </c>
      <c r="I67" s="5" t="n">
        <v>6601</v>
      </c>
    </row>
    <row r="68">
      <c r="A68" s="4" t="inlineStr">
        <is>
          <t>Senior Notes, net</t>
        </is>
      </c>
      <c r="D68" s="6" t="n">
        <v>411871</v>
      </c>
      <c r="G68" s="6" t="n">
        <v>411871</v>
      </c>
      <c r="I68" s="5" t="n">
        <v>493399</v>
      </c>
    </row>
    <row r="69">
      <c r="A69" s="4" t="inlineStr">
        <is>
          <t>1.50% Senior Unsecured Convertible Notes Due 2021 [Member]</t>
        </is>
      </c>
    </row>
    <row r="70">
      <c r="A70" s="3" t="inlineStr">
        <is>
          <t>Senior Notes [Line Items]</t>
        </is>
      </c>
    </row>
    <row r="71">
      <c r="A71" s="4" t="inlineStr">
        <is>
          <t>Senior Notes, interest rate, stated percentage</t>
        </is>
      </c>
      <c r="B71" s="4" t="inlineStr">
        <is>
          <t>1.50%</t>
        </is>
      </c>
      <c r="D71" s="4" t="inlineStr">
        <is>
          <t>1.50%</t>
        </is>
      </c>
      <c r="G71" s="4" t="inlineStr">
        <is>
          <t>1.50%</t>
        </is>
      </c>
    </row>
    <row r="72">
      <c r="A72" s="4" t="inlineStr">
        <is>
          <t>Senior Unsecured Notes, exchanged or repurchased face amount</t>
        </is>
      </c>
      <c r="B72" s="6" t="n">
        <v>107015</v>
      </c>
    </row>
    <row r="73">
      <c r="A73" s="4" t="inlineStr">
        <is>
          <t>Repayment of 1.50% Senior Convertible Notes due 2021</t>
        </is>
      </c>
      <c r="B73" s="5" t="n">
        <v>53500</v>
      </c>
    </row>
    <row r="74">
      <c r="A74" s="4" t="inlineStr">
        <is>
          <t>Interest Expense, Debt</t>
        </is>
      </c>
      <c r="F74" s="6" t="n">
        <v>2800</v>
      </c>
      <c r="H74" s="6" t="n">
        <v>8200</v>
      </c>
    </row>
    <row r="75">
      <c r="A75" s="4" t="inlineStr">
        <is>
          <t>Senior Notes, Principal amount</t>
        </is>
      </c>
      <c r="D75" s="6" t="n">
        <v>0</v>
      </c>
      <c r="G75" s="6" t="n">
        <v>0</v>
      </c>
      <c r="I75" s="5" t="n">
        <v>172500</v>
      </c>
    </row>
    <row r="76">
      <c r="A76" s="4" t="inlineStr">
        <is>
          <t>Senior Unsecured Notes, unamortized deferred financing costs</t>
        </is>
      </c>
      <c r="D76" s="5" t="n">
        <v>0</v>
      </c>
      <c r="G76" s="5" t="n">
        <v>0</v>
      </c>
      <c r="I76" s="5" t="n">
        <v>15237</v>
      </c>
    </row>
    <row r="77">
      <c r="A77" s="4" t="inlineStr">
        <is>
          <t>Senior Notes, net</t>
        </is>
      </c>
      <c r="D77" s="6" t="n">
        <v>0</v>
      </c>
      <c r="G77" s="6" t="n">
        <v>0</v>
      </c>
      <c r="I77" s="5" t="n">
        <v>157263</v>
      </c>
    </row>
    <row r="78">
      <c r="A78" s="4" t="inlineStr">
        <is>
          <t>1.50% Senior Unsecured Convertible Notes due 2021, Unamortized Debt Discount</t>
        </is>
      </c>
      <c r="I78" s="6" t="n">
        <v>-13900</v>
      </c>
    </row>
    <row r="79">
      <c r="A79" s="4" t="inlineStr">
        <is>
          <t>1.50% Senior Unsecured Convertible Notes Due 2021 [Member] | Accelerated unamortized debt discount [Member]</t>
        </is>
      </c>
    </row>
    <row r="80">
      <c r="A80" s="3" t="inlineStr">
        <is>
          <t>Senior Notes [Line Items]</t>
        </is>
      </c>
    </row>
    <row r="81">
      <c r="A81" s="4" t="inlineStr">
        <is>
          <t>Gain on Extinguishment of Debt, Non Cash Portion</t>
        </is>
      </c>
      <c r="B81" s="6" t="n">
        <v>6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in thousand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8292</v>
      </c>
      <c r="C4" s="6" t="n">
        <v>42234</v>
      </c>
      <c r="D4" s="6" t="n">
        <v>-599439</v>
      </c>
      <c r="E4" s="6" t="n">
        <v>-84946</v>
      </c>
    </row>
    <row r="5">
      <c r="A5" s="3" t="inlineStr">
        <is>
          <t>Other comprehensive income, net of tax:</t>
        </is>
      </c>
    </row>
    <row r="6">
      <c r="A6" s="4" t="inlineStr">
        <is>
          <t>Pension liability adjustment</t>
        </is>
      </c>
      <c r="B6" s="5" t="n">
        <v>1195</v>
      </c>
      <c r="C6" s="5" t="n">
        <v>190</v>
      </c>
      <c r="D6" s="5" t="n">
        <v>1573</v>
      </c>
      <c r="E6" s="5" t="n">
        <v>572</v>
      </c>
    </row>
    <row r="7">
      <c r="A7" s="4" t="inlineStr">
        <is>
          <t>Total other comprehensive income, net of tax</t>
        </is>
      </c>
      <c r="B7" s="5" t="n">
        <v>1195</v>
      </c>
      <c r="C7" s="5" t="n">
        <v>190</v>
      </c>
      <c r="D7" s="5" t="n">
        <v>1573</v>
      </c>
      <c r="E7" s="5" t="n">
        <v>572</v>
      </c>
    </row>
    <row r="8">
      <c r="A8" s="4" t="inlineStr">
        <is>
          <t>Total comprehensive income (loss)</t>
        </is>
      </c>
      <c r="B8" s="6" t="n">
        <v>-97097</v>
      </c>
      <c r="C8" s="6" t="n">
        <v>42424</v>
      </c>
      <c r="D8" s="6" t="n">
        <v>-597866</v>
      </c>
      <c r="E8" s="6" t="n">
        <v>-84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pitalized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Capitalized interest costs</t>
        </is>
      </c>
      <c r="B4" s="9" t="n">
        <v>4.8</v>
      </c>
      <c r="C4" s="9" t="n">
        <v>4.2</v>
      </c>
      <c r="D4" s="9" t="n">
        <v>11.6</v>
      </c>
      <c r="E4" s="9" t="n">
        <v>1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Details) $ in Millions</t>
        </is>
      </c>
      <c r="B1" s="2" t="inlineStr">
        <is>
          <t>Sep. 30, 2020USD ($)</t>
        </is>
      </c>
    </row>
    <row r="2">
      <c r="A2" s="4" t="inlineStr">
        <is>
          <t>Minimum [Member]</t>
        </is>
      </c>
    </row>
    <row r="3">
      <c r="A3" s="3" t="inlineStr">
        <is>
          <t>Commitments and Contingencies [Line Items]</t>
        </is>
      </c>
    </row>
    <row r="4">
      <c r="A4" s="4" t="inlineStr">
        <is>
          <t>Potential penalty for not meeting minimum drilling and completion requirements</t>
        </is>
      </c>
      <c r="B4" s="6" t="n">
        <v>0</v>
      </c>
    </row>
    <row r="5">
      <c r="A5" s="4" t="inlineStr">
        <is>
          <t>Potential Penalty for not Meeting Minimum Drilling and Completion Counts</t>
        </is>
      </c>
      <c r="B5" s="5" t="n">
        <v>0</v>
      </c>
    </row>
    <row r="6">
      <c r="A6" s="4" t="inlineStr">
        <is>
          <t>Maximum [Member]</t>
        </is>
      </c>
    </row>
    <row r="7">
      <c r="A7" s="3" t="inlineStr">
        <is>
          <t>Commitments and Contingencies [Line Items]</t>
        </is>
      </c>
    </row>
    <row r="8">
      <c r="A8" s="4" t="inlineStr">
        <is>
          <t>Potential penalty for not meeting minimum drilling and completion requirements</t>
        </is>
      </c>
      <c r="B8" s="10" t="n">
        <v>35.7</v>
      </c>
    </row>
    <row r="9">
      <c r="A9" s="4" t="inlineStr">
        <is>
          <t>Potential Penalty for not Meeting Minimum Drilling and Completion Counts</t>
        </is>
      </c>
      <c r="B9" s="10" t="n">
        <v>11.5</v>
      </c>
    </row>
    <row r="10">
      <c r="A10" s="4" t="inlineStr">
        <is>
          <t>Drilling Rig Leasing Contracts [Member]</t>
        </is>
      </c>
    </row>
    <row r="11">
      <c r="A11" s="3" t="inlineStr">
        <is>
          <t>Commitments and Contingencies [Line Items]</t>
        </is>
      </c>
    </row>
    <row r="12">
      <c r="A12" s="4" t="inlineStr">
        <is>
          <t>Contractual Obligation</t>
        </is>
      </c>
      <c r="B12" s="10" t="n">
        <v>12.2</v>
      </c>
    </row>
    <row r="13">
      <c r="A13" s="4" t="inlineStr">
        <is>
          <t>Early Termination Penalty for Rig Contract Cancellation</t>
        </is>
      </c>
      <c r="B13" s="9" t="n">
        <v>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30" customWidth="1" min="7" max="7"/>
  </cols>
  <sheetData>
    <row r="1">
      <c r="A1" s="1" t="inlineStr">
        <is>
          <t>Compensation Plans: Stock Based (Details) $ / shares in Units, $ in Millions</t>
        </is>
      </c>
      <c r="B1" s="2" t="inlineStr">
        <is>
          <t>Sep. 30, 2020USD ($)$ / sharesshares</t>
        </is>
      </c>
      <c r="C1" s="2" t="inlineStr">
        <is>
          <t>Sep. 30, 2020USD ($)$ / sharesshares</t>
        </is>
      </c>
      <c r="D1" s="2" t="inlineStr">
        <is>
          <t>Sep. 30, 2019USD ($)</t>
        </is>
      </c>
      <c r="E1" s="2" t="inlineStr">
        <is>
          <t>Sep. 30, 2020USD ($)$ / sharesshares</t>
        </is>
      </c>
      <c r="F1" s="2" t="inlineStr">
        <is>
          <t>Sep. 30, 2019USD ($)</t>
        </is>
      </c>
      <c r="G1" s="2" t="inlineStr">
        <is>
          <t>Dec. 31, 2019$ / sharesshares</t>
        </is>
      </c>
    </row>
    <row r="2">
      <c r="A2" s="3" t="inlineStr">
        <is>
          <t>Share-based Compensation Arrangement by Share-based Payment Award [Line Items]</t>
        </is>
      </c>
    </row>
    <row r="3">
      <c r="A3" s="4" t="inlineStr">
        <is>
          <t>Shares available for grant</t>
        </is>
      </c>
      <c r="B3" s="5" t="n">
        <v>4400000</v>
      </c>
      <c r="C3" s="5" t="n">
        <v>4400000</v>
      </c>
      <c r="E3" s="5" t="n">
        <v>4400000</v>
      </c>
    </row>
    <row r="4">
      <c r="A4" s="4" t="inlineStr">
        <is>
          <t>Performance Shares (PSUs)</t>
        </is>
      </c>
    </row>
    <row r="5">
      <c r="A5" s="3" t="inlineStr">
        <is>
          <t>Share-based Compensation Arrangement by Share-based Payment Award [Line Items]</t>
        </is>
      </c>
    </row>
    <row r="6">
      <c r="A6" s="4" t="inlineStr">
        <is>
          <t>Stock-based compensation expense | $</t>
        </is>
      </c>
      <c r="C6" s="9" t="n">
        <v>1.6</v>
      </c>
      <c r="D6" s="9" t="n">
        <v>2.9</v>
      </c>
      <c r="E6" s="6" t="n">
        <v>7</v>
      </c>
      <c r="F6" s="9" t="n">
        <v>8.6</v>
      </c>
    </row>
    <row r="7">
      <c r="A7" s="4" t="inlineStr">
        <is>
          <t>Share-based Compensation Arrangement by Share-based Payment Award, Equity Instruments Other than Options, Vested in Period, Multiplier Assumed</t>
        </is>
      </c>
      <c r="B7" s="5" t="n">
        <v>1</v>
      </c>
      <c r="C7" s="5" t="n">
        <v>1</v>
      </c>
      <c r="E7" s="5" t="n">
        <v>1</v>
      </c>
    </row>
    <row r="8">
      <c r="A8" s="4" t="inlineStr">
        <is>
          <t>Multiplier applied to PSU awards at settlement</t>
        </is>
      </c>
      <c r="B8" s="10" t="n">
        <v>0.9</v>
      </c>
      <c r="C8" s="10" t="n">
        <v>0.9</v>
      </c>
      <c r="E8" s="10" t="n">
        <v>0.9</v>
      </c>
    </row>
    <row r="9">
      <c r="A9" s="4" t="inlineStr">
        <is>
          <t>Award Vesting Period (on non-printing section)</t>
        </is>
      </c>
      <c r="B9" s="4" t="inlineStr">
        <is>
          <t>3 years</t>
        </is>
      </c>
    </row>
    <row r="10">
      <c r="A10" s="4" t="inlineStr">
        <is>
          <t>Unrecognized stock based compensation expense | $</t>
        </is>
      </c>
      <c r="B10" s="9" t="n">
        <v>8.1</v>
      </c>
      <c r="C10" s="9" t="n">
        <v>8.1</v>
      </c>
      <c r="E10" s="9" t="n">
        <v>8.1</v>
      </c>
    </row>
    <row r="11">
      <c r="A11" s="4" t="inlineStr">
        <is>
          <t>Share-based Compensation Arrangement by Share-based Payment Award, Equity Instruments Other than Options, Nonvested, Number</t>
        </is>
      </c>
      <c r="B11" s="5" t="n">
        <v>1184892</v>
      </c>
      <c r="C11" s="5" t="n">
        <v>1184892</v>
      </c>
      <c r="E11" s="5" t="n">
        <v>1184892</v>
      </c>
      <c r="G11" s="5" t="n">
        <v>2022585</v>
      </c>
    </row>
    <row r="12">
      <c r="A12" s="4" t="inlineStr">
        <is>
          <t>Share-based Compensation Arrangement by Share-based Payment Award, Equity Instruments Other than Options, Nonvested, Weighted Average Grant Date Fair Value | $ / shares</t>
        </is>
      </c>
      <c r="B12" s="7" t="n">
        <v>17.56</v>
      </c>
      <c r="C12" s="7" t="n">
        <v>17.56</v>
      </c>
      <c r="E12" s="7" t="n">
        <v>17.56</v>
      </c>
      <c r="G12" s="7" t="n">
        <v>16.87</v>
      </c>
    </row>
    <row r="13">
      <c r="A13" s="4" t="inlineStr">
        <is>
          <t>Share-based Compensation Arrangement by Share-based Payment Award, Equity Instruments Other than Options, Grants in Period</t>
        </is>
      </c>
      <c r="E13" s="5" t="n">
        <v>0</v>
      </c>
    </row>
    <row r="14">
      <c r="A14" s="4" t="inlineStr">
        <is>
          <t>Share-based Compensation Arrangement by Share-based Payment Award, Equity Instruments Other than Options, Grants in Period, Weighted Average Grant Date Fair Value | $ / shares</t>
        </is>
      </c>
      <c r="E14" s="6" t="n">
        <v>0</v>
      </c>
    </row>
    <row r="15">
      <c r="A15" s="4" t="inlineStr">
        <is>
          <t>Share-based Compensation Arrangement by Share-based Payment Award, Equity Instruments Other than Options, Vested in Period</t>
        </is>
      </c>
      <c r="E15" s="5" t="n">
        <v>-791962</v>
      </c>
    </row>
    <row r="16">
      <c r="A16" s="4" t="inlineStr">
        <is>
          <t>Share-based Compensation Arrangement by Share-based Payment Award, Equity Instruments Other than Options, Vested in Period, Weighted Average Grant Date Fair Value | $ / shares</t>
        </is>
      </c>
      <c r="E16" s="7" t="n">
        <v>15.85</v>
      </c>
    </row>
    <row r="17">
      <c r="A17" s="4" t="inlineStr">
        <is>
          <t>Share-based Compensation Arrangement by Share-based Payment Award, Equity Instruments Other than Options, Forfeited in Period</t>
        </is>
      </c>
      <c r="E17" s="5" t="n">
        <v>-45731</v>
      </c>
    </row>
    <row r="18">
      <c r="A18" s="4" t="inlineStr">
        <is>
          <t>Share-based Compensation Arrangement by Share-based Payment Award, Equity Instruments Other than Options, Forfeitures, Weighted Average Grant Date Fair Value | $ / shares</t>
        </is>
      </c>
      <c r="E18" s="7" t="n">
        <v>16.69</v>
      </c>
    </row>
    <row r="19">
      <c r="A19" s="4" t="inlineStr">
        <is>
          <t>Shares Withheld for Tax Withholding Obligation</t>
        </is>
      </c>
      <c r="E19" s="5" t="n">
        <v>215451</v>
      </c>
    </row>
    <row r="20">
      <c r="A20" s="4" t="inlineStr">
        <is>
          <t>Shares Issued in Period</t>
        </is>
      </c>
      <c r="E20" s="5" t="n">
        <v>485060</v>
      </c>
    </row>
    <row r="21">
      <c r="A21" s="4" t="inlineStr">
        <is>
          <t>Performance Shares (PSUs) | Minimum [Member]</t>
        </is>
      </c>
    </row>
    <row r="22">
      <c r="A22" s="3" t="inlineStr">
        <is>
          <t>Share-based Compensation Arrangement by Share-based Payment Award [Line Items]</t>
        </is>
      </c>
    </row>
    <row r="23">
      <c r="A23" s="4" t="inlineStr">
        <is>
          <t>Multiplier applied to PSU awards at settlement</t>
        </is>
      </c>
      <c r="B23" s="5" t="n">
        <v>0</v>
      </c>
      <c r="C23" s="5" t="n">
        <v>0</v>
      </c>
      <c r="E23" s="5" t="n">
        <v>0</v>
      </c>
    </row>
    <row r="24">
      <c r="A24" s="4" t="inlineStr">
        <is>
          <t>Performance Shares (PSUs) | Maximum [Member]</t>
        </is>
      </c>
    </row>
    <row r="25">
      <c r="A25" s="3" t="inlineStr">
        <is>
          <t>Share-based Compensation Arrangement by Share-based Payment Award [Line Items]</t>
        </is>
      </c>
    </row>
    <row r="26">
      <c r="A26" s="4" t="inlineStr">
        <is>
          <t>Multiplier applied to PSU awards at settlement</t>
        </is>
      </c>
      <c r="B26" s="5" t="n">
        <v>2</v>
      </c>
      <c r="C26" s="5" t="n">
        <v>2</v>
      </c>
      <c r="E26" s="5" t="n">
        <v>2</v>
      </c>
    </row>
    <row r="27">
      <c r="A27" s="4" t="inlineStr">
        <is>
          <t>Restricted Stock Units (RSUs)</t>
        </is>
      </c>
    </row>
    <row r="28">
      <c r="A28" s="3" t="inlineStr">
        <is>
          <t>Share-based Compensation Arrangement by Share-based Payment Award [Line Items]</t>
        </is>
      </c>
    </row>
    <row r="29">
      <c r="A29" s="4" t="inlineStr">
        <is>
          <t>Stock-based compensation expense | $</t>
        </is>
      </c>
      <c r="C29" s="9" t="n">
        <v>1.8</v>
      </c>
      <c r="D29" s="9" t="n">
        <v>2.9</v>
      </c>
      <c r="E29" s="9" t="n">
        <v>7.1</v>
      </c>
      <c r="F29" s="9" t="n">
        <v>8.4</v>
      </c>
    </row>
    <row r="30">
      <c r="A30" s="4" t="inlineStr">
        <is>
          <t>Award Vesting Period (on non-printing section)</t>
        </is>
      </c>
      <c r="B30" s="4" t="inlineStr">
        <is>
          <t>3 years</t>
        </is>
      </c>
    </row>
    <row r="31">
      <c r="A31" s="4" t="inlineStr">
        <is>
          <t>Unrecognized stock based compensation expense | $</t>
        </is>
      </c>
      <c r="B31" s="9" t="n">
        <v>8.6</v>
      </c>
      <c r="C31" s="9" t="n">
        <v>8.6</v>
      </c>
      <c r="E31" s="9" t="n">
        <v>8.6</v>
      </c>
    </row>
    <row r="32">
      <c r="A32" s="4" t="inlineStr">
        <is>
          <t>Share-based Compensation Arrangement by Share-based Payment Award, Equity Instruments Other than Options, Nonvested, Number</t>
        </is>
      </c>
      <c r="B32" s="5" t="n">
        <v>709992</v>
      </c>
      <c r="C32" s="5" t="n">
        <v>709992</v>
      </c>
      <c r="E32" s="5" t="n">
        <v>709992</v>
      </c>
      <c r="G32" s="5" t="n">
        <v>1532131</v>
      </c>
    </row>
    <row r="33">
      <c r="A33" s="4" t="inlineStr">
        <is>
          <t>Share-based Compensation Arrangement by Share-based Payment Award, Equity Instruments Other than Options, Nonvested, Weighted Average Grant Date Fair Value | $ / shares</t>
        </is>
      </c>
      <c r="B33" s="7" t="n">
        <v>15.29</v>
      </c>
      <c r="C33" s="7" t="n">
        <v>15.29</v>
      </c>
      <c r="E33" s="7" t="n">
        <v>15.29</v>
      </c>
      <c r="G33" s="7" t="n">
        <v>16.01</v>
      </c>
    </row>
    <row r="34">
      <c r="A34" s="4" t="inlineStr">
        <is>
          <t>Share-based Compensation Arrangement by Share-based Payment Award, Equity Instruments Other than Options, Grants in Period</t>
        </is>
      </c>
      <c r="E34" s="5" t="n">
        <v>0</v>
      </c>
    </row>
    <row r="35">
      <c r="A35" s="4" t="inlineStr">
        <is>
          <t>Share-based Compensation Arrangement by Share-based Payment Award, Equity Instruments Other than Options, Grants in Period, Weighted Average Grant Date Fair Value | $ / shares</t>
        </is>
      </c>
      <c r="E35" s="6" t="n">
        <v>0</v>
      </c>
    </row>
    <row r="36">
      <c r="A36" s="4" t="inlineStr">
        <is>
          <t>Share-based Compensation Arrangement by Share-based Payment Award, Equity Instruments Other than Options, Vested in Period</t>
        </is>
      </c>
      <c r="E36" s="5" t="n">
        <v>-744325</v>
      </c>
    </row>
    <row r="37">
      <c r="A37" s="4" t="inlineStr">
        <is>
          <t>Share-based Compensation Arrangement by Share-based Payment Award, Equity Instruments Other than Options, Vested in Period, Weighted Average Grant Date Fair Value | $ / shares</t>
        </is>
      </c>
      <c r="E37" s="7" t="n">
        <v>16.74</v>
      </c>
    </row>
    <row r="38">
      <c r="A38" s="4" t="inlineStr">
        <is>
          <t>Share-based Compensation Arrangement by Share-based Payment Award, Equity Instruments Other than Options, Forfeited in Period</t>
        </is>
      </c>
      <c r="E38" s="5" t="n">
        <v>-77814</v>
      </c>
    </row>
    <row r="39">
      <c r="A39" s="4" t="inlineStr">
        <is>
          <t>Share-based Compensation Arrangement by Share-based Payment Award, Equity Instruments Other than Options, Forfeitures, Weighted Average Grant Date Fair Value | $ / shares</t>
        </is>
      </c>
      <c r="E39" s="7" t="n">
        <v>15.67</v>
      </c>
    </row>
    <row r="40">
      <c r="A40" s="4" t="inlineStr">
        <is>
          <t>Shares Withheld for Tax Withholding Obligation</t>
        </is>
      </c>
      <c r="E40" s="5" t="n">
        <v>209126</v>
      </c>
    </row>
    <row r="41">
      <c r="A41" s="4" t="inlineStr">
        <is>
          <t>Number of shares represented by each RSU</t>
        </is>
      </c>
      <c r="B41" s="5" t="n">
        <v>1</v>
      </c>
      <c r="C41" s="5" t="n">
        <v>1</v>
      </c>
      <c r="E41"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rector Shares (Details) - shares</t>
        </is>
      </c>
      <c r="B1" s="2" t="inlineStr">
        <is>
          <t>3 Months Ended</t>
        </is>
      </c>
    </row>
    <row r="2">
      <c r="B2" s="2" t="inlineStr">
        <is>
          <t>Jun. 30, 2020</t>
        </is>
      </c>
      <c r="C2" s="2" t="inlineStr">
        <is>
          <t>Jun. 30, 2019</t>
        </is>
      </c>
    </row>
    <row r="3">
      <c r="A3" s="4" t="inlineStr">
        <is>
          <t>Director [Member]</t>
        </is>
      </c>
    </row>
    <row r="4">
      <c r="A4" s="3" t="inlineStr">
        <is>
          <t>Share-based Compensation Arrangement by Share-based Payment Award [Line Items]</t>
        </is>
      </c>
    </row>
    <row r="5">
      <c r="A5" s="4" t="inlineStr">
        <is>
          <t>Shares issued to directors</t>
        </is>
      </c>
      <c r="B5" s="5" t="n">
        <v>267576</v>
      </c>
      <c r="C5" s="5" t="n">
        <v>967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 Employee Stock Purchase Plan [Member] - USD ($)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Maximum Employee Subscription Rate</t>
        </is>
      </c>
      <c r="B4" s="4" t="inlineStr">
        <is>
          <t>15.00%</t>
        </is>
      </c>
    </row>
    <row r="5">
      <c r="A5" s="4" t="inlineStr">
        <is>
          <t>Maximum Employee Subscription</t>
        </is>
      </c>
      <c r="B5" s="6" t="n">
        <v>25</v>
      </c>
    </row>
    <row r="6">
      <c r="A6" s="4" t="inlineStr">
        <is>
          <t>Purchase Price of Common Stock, Percent</t>
        </is>
      </c>
      <c r="B6" s="4" t="inlineStr">
        <is>
          <t>85.00%</t>
        </is>
      </c>
    </row>
    <row r="7">
      <c r="A7" s="4" t="inlineStr">
        <is>
          <t>Issuance of common stock under Employee Stock Purchase Plan (Shares)</t>
        </is>
      </c>
      <c r="B7" s="5" t="n">
        <v>297013</v>
      </c>
      <c r="C7" s="5" t="n">
        <v>184079</v>
      </c>
    </row>
    <row r="8">
      <c r="A8" s="4" t="inlineStr">
        <is>
          <t>Proceeds, Issuance of Shares, Share-based Payment Arrangement, Excluding Option Exercised</t>
        </is>
      </c>
      <c r="B8" s="6" t="n">
        <v>947</v>
      </c>
      <c r="C8" s="6" t="n">
        <v>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Pension Benefits (Details) - USD ($) $ in Thousands</t>
        </is>
      </c>
      <c r="B1" s="2" t="inlineStr">
        <is>
          <t>Oct. 29, 2020</t>
        </is>
      </c>
      <c r="C1" s="2" t="inlineStr">
        <is>
          <t>Sep. 30, 2020</t>
        </is>
      </c>
      <c r="D1" s="2" t="inlineStr">
        <is>
          <t>Sep. 30, 2019</t>
        </is>
      </c>
      <c r="E1" s="2" t="inlineStr">
        <is>
          <t>Sep. 30, 2020</t>
        </is>
      </c>
      <c r="F1" s="2" t="inlineStr">
        <is>
          <t>Sep. 30, 2019</t>
        </is>
      </c>
    </row>
    <row r="2">
      <c r="A2" s="3" t="inlineStr">
        <is>
          <t>Components of Net Periodic Benefit Costs for the Pension Plans</t>
        </is>
      </c>
    </row>
    <row r="3">
      <c r="A3" s="4" t="inlineStr">
        <is>
          <t>Service cost</t>
        </is>
      </c>
      <c r="C3" s="6" t="n">
        <v>1129</v>
      </c>
      <c r="D3" s="6" t="n">
        <v>1395</v>
      </c>
      <c r="E3" s="6" t="n">
        <v>3387</v>
      </c>
      <c r="F3" s="6" t="n">
        <v>4186</v>
      </c>
    </row>
    <row r="4">
      <c r="A4" s="4" t="inlineStr">
        <is>
          <t>Interest cost</t>
        </is>
      </c>
      <c r="C4" s="5" t="n">
        <v>590</v>
      </c>
      <c r="D4" s="5" t="n">
        <v>699</v>
      </c>
      <c r="E4" s="5" t="n">
        <v>1768</v>
      </c>
      <c r="F4" s="5" t="n">
        <v>2094</v>
      </c>
    </row>
    <row r="5">
      <c r="A5" s="4" t="inlineStr">
        <is>
          <t>Expected return on plan assets that reduces periodic pension benefit cost</t>
        </is>
      </c>
      <c r="C5" s="5" t="n">
        <v>-434</v>
      </c>
      <c r="D5" s="5" t="n">
        <v>-393</v>
      </c>
      <c r="E5" s="5" t="n">
        <v>-1301</v>
      </c>
      <c r="F5" s="5" t="n">
        <v>-1180</v>
      </c>
    </row>
    <row r="6">
      <c r="A6" s="4" t="inlineStr">
        <is>
          <t>Amortization of prior service cost</t>
        </is>
      </c>
      <c r="C6" s="5" t="n">
        <v>4</v>
      </c>
      <c r="D6" s="5" t="n">
        <v>4</v>
      </c>
      <c r="E6" s="5" t="n">
        <v>13</v>
      </c>
      <c r="F6" s="5" t="n">
        <v>13</v>
      </c>
    </row>
    <row r="7">
      <c r="A7" s="4" t="inlineStr">
        <is>
          <t>Amortization of net actuarial loss</t>
        </is>
      </c>
      <c r="C7" s="5" t="n">
        <v>238</v>
      </c>
      <c r="D7" s="5" t="n">
        <v>239</v>
      </c>
      <c r="E7" s="5" t="n">
        <v>713</v>
      </c>
      <c r="F7" s="5" t="n">
        <v>718</v>
      </c>
    </row>
    <row r="8">
      <c r="A8" s="4" t="inlineStr">
        <is>
          <t>Settlements</t>
        </is>
      </c>
      <c r="C8" s="5" t="n">
        <v>1282</v>
      </c>
      <c r="D8" s="5" t="n">
        <v>0</v>
      </c>
      <c r="E8" s="5" t="n">
        <v>1282</v>
      </c>
      <c r="F8" s="5" t="n">
        <v>0</v>
      </c>
    </row>
    <row r="9">
      <c r="A9" s="4" t="inlineStr">
        <is>
          <t>Net periodic benefit cost</t>
        </is>
      </c>
      <c r="C9" s="6" t="n">
        <v>2809</v>
      </c>
      <c r="D9" s="6" t="n">
        <v>1944</v>
      </c>
      <c r="E9" s="6" t="n">
        <v>5862</v>
      </c>
      <c r="F9" s="6" t="n">
        <v>5831</v>
      </c>
    </row>
    <row r="10">
      <c r="A10" s="4" t="inlineStr">
        <is>
          <t>Pension plans, net gain (loss) amortization threshold</t>
        </is>
      </c>
      <c r="C10" s="4" t="inlineStr">
        <is>
          <t>10.00%</t>
        </is>
      </c>
      <c r="E10" s="4" t="inlineStr">
        <is>
          <t>10.00%</t>
        </is>
      </c>
    </row>
    <row r="11">
      <c r="A11" s="4" t="inlineStr">
        <is>
          <t>Subsequent Event [Member]</t>
        </is>
      </c>
    </row>
    <row r="12">
      <c r="A12" s="3" t="inlineStr">
        <is>
          <t>Components of Net Periodic Benefit Costs for the Pension Plans</t>
        </is>
      </c>
    </row>
    <row r="13">
      <c r="A13" s="4" t="inlineStr">
        <is>
          <t>Employer contributions</t>
        </is>
      </c>
      <c r="B13" s="6" t="n">
        <v>5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Jun. 17, 2020</t>
        </is>
      </c>
    </row>
    <row r="3">
      <c r="A3" s="3" t="inlineStr">
        <is>
          <t>Earnings Per Share, Basic, by Common Class, Including Two Class Method [Line Items]</t>
        </is>
      </c>
    </row>
    <row r="4">
      <c r="A4" s="4" t="inlineStr">
        <is>
          <t>Class of Warrant or Right, Number of Securities Called by Warrants or Rights</t>
        </is>
      </c>
      <c r="J4" s="5" t="n">
        <v>5900000</v>
      </c>
    </row>
    <row r="5">
      <c r="A5" s="4" t="inlineStr">
        <is>
          <t>Exercise Price of Warrants</t>
        </is>
      </c>
      <c r="J5" s="7" t="n">
        <v>0.01</v>
      </c>
    </row>
    <row r="6">
      <c r="A6" s="4" t="inlineStr">
        <is>
          <t>Warrants Percent of Outstanding Stock</t>
        </is>
      </c>
      <c r="J6" s="4" t="inlineStr">
        <is>
          <t>5.00%</t>
        </is>
      </c>
    </row>
    <row r="7">
      <c r="A7" s="4" t="inlineStr">
        <is>
          <t>Incremental Common Shares Attributable to Dilutive Effect of Warrants</t>
        </is>
      </c>
      <c r="B7" s="5" t="n">
        <v>0</v>
      </c>
      <c r="H7" s="5" t="n">
        <v>0</v>
      </c>
    </row>
    <row r="8">
      <c r="A8" s="4" t="inlineStr">
        <is>
          <t>Anti-dilutive securities excluded from earnings per share</t>
        </is>
      </c>
      <c r="B8" s="5" t="n">
        <v>158000</v>
      </c>
      <c r="E8" s="5" t="n">
        <v>0</v>
      </c>
      <c r="H8" s="5" t="n">
        <v>450000</v>
      </c>
      <c r="I8" s="5" t="n">
        <v>707000</v>
      </c>
    </row>
    <row r="9">
      <c r="A9" s="3" t="inlineStr">
        <is>
          <t>Calculation of basic and diluted earnings per share</t>
        </is>
      </c>
    </row>
    <row r="10">
      <c r="A10" s="4" t="inlineStr">
        <is>
          <t>Net income (loss)</t>
        </is>
      </c>
      <c r="B10" s="6" t="n">
        <v>-98292</v>
      </c>
      <c r="C10" s="6" t="n">
        <v>-89252</v>
      </c>
      <c r="D10" s="6" t="n">
        <v>-411895</v>
      </c>
      <c r="E10" s="6" t="n">
        <v>42234</v>
      </c>
      <c r="F10" s="6" t="n">
        <v>50388</v>
      </c>
      <c r="G10" s="6" t="n">
        <v>-177568</v>
      </c>
      <c r="H10" s="6" t="n">
        <v>-599439</v>
      </c>
      <c r="I10" s="6" t="n">
        <v>-84946</v>
      </c>
    </row>
    <row r="11">
      <c r="A11" s="4" t="inlineStr">
        <is>
          <t>Basic weighted-average common shares outstanding</t>
        </is>
      </c>
      <c r="B11" s="5" t="n">
        <v>114371000</v>
      </c>
      <c r="E11" s="5" t="n">
        <v>112804000</v>
      </c>
      <c r="H11" s="5" t="n">
        <v>113462000</v>
      </c>
      <c r="I11" s="5" t="n">
        <v>112441000</v>
      </c>
    </row>
    <row r="12">
      <c r="A12" s="4" t="inlineStr">
        <is>
          <t>Dilutive effect of non-vested RSUs and contingent PSUs</t>
        </is>
      </c>
      <c r="B12" s="5" t="n">
        <v>0</v>
      </c>
      <c r="E12" s="5" t="n">
        <v>530000</v>
      </c>
      <c r="H12" s="5" t="n">
        <v>0</v>
      </c>
      <c r="I12" s="5" t="n">
        <v>0</v>
      </c>
    </row>
    <row r="13">
      <c r="A13" s="4" t="inlineStr">
        <is>
          <t>Diluted weighted-average common shares outstanding</t>
        </is>
      </c>
      <c r="B13" s="5" t="n">
        <v>114371000</v>
      </c>
      <c r="E13" s="5" t="n">
        <v>113334000</v>
      </c>
      <c r="H13" s="5" t="n">
        <v>113462000</v>
      </c>
      <c r="I13" s="5" t="n">
        <v>112441000</v>
      </c>
    </row>
    <row r="14">
      <c r="A14" s="4" t="inlineStr">
        <is>
          <t>Basic net income (loss) per common share</t>
        </is>
      </c>
      <c r="B14" s="7" t="n">
        <v>-0.86</v>
      </c>
      <c r="E14" s="7" t="n">
        <v>0.37</v>
      </c>
      <c r="H14" s="7" t="n">
        <v>-5.28</v>
      </c>
      <c r="I14" s="7" t="n">
        <v>-0.76</v>
      </c>
    </row>
    <row r="15">
      <c r="A15" s="4" t="inlineStr">
        <is>
          <t>Diluted net income (loss) per common share</t>
        </is>
      </c>
      <c r="B15" s="7" t="n">
        <v>-0.86</v>
      </c>
      <c r="E15" s="8" t="n">
        <v>0.37</v>
      </c>
      <c r="H15" s="7" t="n">
        <v>-5.28</v>
      </c>
      <c r="I15" s="8" t="n">
        <v>-0.76</v>
      </c>
    </row>
    <row r="16">
      <c r="A16" s="4" t="inlineStr">
        <is>
          <t>1.50% Senior Unsecured Convertible Notes Due 2021 [Member]</t>
        </is>
      </c>
    </row>
    <row r="17">
      <c r="A17" s="3" t="inlineStr">
        <is>
          <t>Earnings Per Share, Basic, by Common Class, Including Two Class Method [Line Items]</t>
        </is>
      </c>
    </row>
    <row r="18">
      <c r="A18" s="4" t="inlineStr">
        <is>
          <t>Senior Convertible Notes, conversion price</t>
        </is>
      </c>
      <c r="E18" s="7" t="n">
        <v>40.5</v>
      </c>
      <c r="I18" s="7" t="n">
        <v>40.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Financial Instruments (Details) bbl in Thousands, BTU in Billions</t>
        </is>
      </c>
      <c r="B1" s="2" t="inlineStr">
        <is>
          <t>Oct. 29, 2020BTU$ / Barrels$ / EnergyContentbbl</t>
        </is>
      </c>
      <c r="C1" s="2" t="inlineStr">
        <is>
          <t>Sep. 30, 2020BTU$ / EnergyContent$ / Barrelsbbl</t>
        </is>
      </c>
    </row>
    <row r="2">
      <c r="A2" s="4" t="inlineStr">
        <is>
          <t>NYMEX Oil Swap Contract Fourth Quarter, 2020 [Member]</t>
        </is>
      </c>
    </row>
    <row r="3">
      <c r="A3" s="3" t="inlineStr">
        <is>
          <t>Derivative Financial Instruments</t>
        </is>
      </c>
    </row>
    <row r="4">
      <c r="A4" s="4" t="inlineStr">
        <is>
          <t>Derivative, Nonmonetary Notional Amount, Volume</t>
        </is>
      </c>
      <c r="C4" s="5" t="n">
        <v>4397</v>
      </c>
    </row>
    <row r="5">
      <c r="A5" s="4" t="inlineStr">
        <is>
          <t>Derivative, Swap Type, Weighted-Average Contract Price | $ / Barrels</t>
        </is>
      </c>
      <c r="C5" s="8" t="n">
        <v>57.03</v>
      </c>
    </row>
    <row r="6">
      <c r="A6" s="4" t="inlineStr">
        <is>
          <t>NYMEX Oil Swap Contract, 2021 [Member]</t>
        </is>
      </c>
    </row>
    <row r="7">
      <c r="A7" s="3" t="inlineStr">
        <is>
          <t>Derivative Financial Instruments</t>
        </is>
      </c>
    </row>
    <row r="8">
      <c r="A8" s="4" t="inlineStr">
        <is>
          <t>Derivative, Nonmonetary Notional Amount, Volume</t>
        </is>
      </c>
      <c r="C8" s="5" t="n">
        <v>17115</v>
      </c>
    </row>
    <row r="9">
      <c r="A9" s="4" t="inlineStr">
        <is>
          <t>Derivative, Swap Type, Weighted-Average Contract Price | $ / Barrels</t>
        </is>
      </c>
      <c r="C9" s="8" t="n">
        <v>40.38</v>
      </c>
    </row>
    <row r="10">
      <c r="A10" s="4" t="inlineStr">
        <is>
          <t>NYMEX Oil Swap Contract, 2022</t>
        </is>
      </c>
    </row>
    <row r="11">
      <c r="A11" s="3" t="inlineStr">
        <is>
          <t>Derivative Financial Instruments</t>
        </is>
      </c>
    </row>
    <row r="12">
      <c r="A12" s="4" t="inlineStr">
        <is>
          <t>Derivative, Nonmonetary Notional Amount, Volume</t>
        </is>
      </c>
      <c r="C12" s="5" t="n">
        <v>3885</v>
      </c>
    </row>
    <row r="13">
      <c r="A13" s="4" t="inlineStr">
        <is>
          <t>Derivative, Swap Type, Weighted-Average Contract Price | $ / Barrels</t>
        </is>
      </c>
      <c r="C13" s="8" t="n">
        <v>43.58</v>
      </c>
    </row>
    <row r="14">
      <c r="A14" s="4" t="inlineStr">
        <is>
          <t>NYMEX Oil Swap Contracts [Member]</t>
        </is>
      </c>
    </row>
    <row r="15">
      <c r="A15" s="3" t="inlineStr">
        <is>
          <t>Derivative Financial Instruments</t>
        </is>
      </c>
    </row>
    <row r="16">
      <c r="A16" s="4" t="inlineStr">
        <is>
          <t>Derivative, Nonmonetary Notional Amount, Volume</t>
        </is>
      </c>
      <c r="C16" s="5" t="n">
        <v>25397</v>
      </c>
    </row>
    <row r="17">
      <c r="A17" s="4" t="inlineStr">
        <is>
          <t>NYMEX Oil Collar Contract Fourth Quarter, 2020 [Member]</t>
        </is>
      </c>
    </row>
    <row r="18">
      <c r="A18" s="3" t="inlineStr">
        <is>
          <t>Derivative Financial Instruments</t>
        </is>
      </c>
    </row>
    <row r="19">
      <c r="A19" s="4" t="inlineStr">
        <is>
          <t>Derivative, Nonmonetary Notional Amount, Volume</t>
        </is>
      </c>
      <c r="C19" s="5" t="n">
        <v>610</v>
      </c>
    </row>
    <row r="20">
      <c r="A20" s="4" t="inlineStr">
        <is>
          <t>Derivative, Weighted-Average Floor Price | $ / Barrels</t>
        </is>
      </c>
      <c r="C20" s="5" t="n">
        <v>55</v>
      </c>
    </row>
    <row r="21">
      <c r="A21" s="4" t="inlineStr">
        <is>
          <t>Derivative, Weighted-Average Ceiling Price | $ / Barrels</t>
        </is>
      </c>
      <c r="C21" s="8" t="n">
        <v>61.9</v>
      </c>
    </row>
    <row r="22">
      <c r="A22" s="4" t="inlineStr">
        <is>
          <t>NYMEX Oil Collar Contract, 2021 [Member]</t>
        </is>
      </c>
    </row>
    <row r="23">
      <c r="A23" s="3" t="inlineStr">
        <is>
          <t>Derivative Financial Instruments</t>
        </is>
      </c>
    </row>
    <row r="24">
      <c r="A24" s="4" t="inlineStr">
        <is>
          <t>Derivative, Nonmonetary Notional Amount, Volume</t>
        </is>
      </c>
      <c r="C24" s="5" t="n">
        <v>551</v>
      </c>
    </row>
    <row r="25">
      <c r="A25" s="4" t="inlineStr">
        <is>
          <t>Derivative, Weighted-Average Floor Price | $ / Barrels</t>
        </is>
      </c>
      <c r="C25" s="8" t="n">
        <v>48.97</v>
      </c>
    </row>
    <row r="26">
      <c r="A26" s="4" t="inlineStr">
        <is>
          <t>Derivative, Weighted-Average Ceiling Price | $ / Barrels</t>
        </is>
      </c>
      <c r="C26" s="8" t="n">
        <v>51.96</v>
      </c>
    </row>
    <row r="27">
      <c r="A27" s="4" t="inlineStr">
        <is>
          <t>NYMEX Oil Collar Contracts [Member]</t>
        </is>
      </c>
    </row>
    <row r="28">
      <c r="A28" s="3" t="inlineStr">
        <is>
          <t>Derivative Financial Instruments</t>
        </is>
      </c>
    </row>
    <row r="29">
      <c r="A29" s="4" t="inlineStr">
        <is>
          <t>Derivative, Nonmonetary Notional Amount, Volume</t>
        </is>
      </c>
      <c r="C29" s="5" t="n">
        <v>1161</v>
      </c>
    </row>
    <row r="30">
      <c r="A30" s="4" t="inlineStr">
        <is>
          <t>NYMEX Oil Calendar Month Average Roll Differential Fourth Quarter, 2020</t>
        </is>
      </c>
    </row>
    <row r="31">
      <c r="A31" s="3" t="inlineStr">
        <is>
          <t>Derivative Financial Instruments</t>
        </is>
      </c>
    </row>
    <row r="32">
      <c r="A32" s="4" t="inlineStr">
        <is>
          <t>Derivative, Nonmonetary Notional Amount, Volume</t>
        </is>
      </c>
      <c r="C32" s="5" t="n">
        <v>2503</v>
      </c>
    </row>
    <row r="33">
      <c r="A33" s="4" t="inlineStr">
        <is>
          <t>Derivative, Roll Differential Swap Type, Weighted-Average Contract Price | $ / Barrels</t>
        </is>
      </c>
      <c r="C33" s="8" t="n">
        <v>-1.18</v>
      </c>
    </row>
    <row r="34">
      <c r="A34" s="4" t="inlineStr">
        <is>
          <t>NYMEX Oil Calendar Month Average Roll Differential Contract, 2021</t>
        </is>
      </c>
    </row>
    <row r="35">
      <c r="A35" s="3" t="inlineStr">
        <is>
          <t>Derivative Financial Instruments</t>
        </is>
      </c>
    </row>
    <row r="36">
      <c r="A36" s="4" t="inlineStr">
        <is>
          <t>Derivative, Nonmonetary Notional Amount, Volume</t>
        </is>
      </c>
      <c r="C36" s="5" t="n">
        <v>6058</v>
      </c>
    </row>
    <row r="37">
      <c r="A37" s="4" t="inlineStr">
        <is>
          <t>Derivative, Roll Differential Swap Type, Weighted-Average Contract Price | $ / Barrels</t>
        </is>
      </c>
      <c r="C37" s="8" t="n">
        <v>-0.4</v>
      </c>
    </row>
    <row r="38">
      <c r="A38" s="4" t="inlineStr">
        <is>
          <t>NYMEX Oil Calendar Month Average Roll Differential Contracts [Member]</t>
        </is>
      </c>
    </row>
    <row r="39">
      <c r="A39" s="3" t="inlineStr">
        <is>
          <t>Derivative Financial Instruments</t>
        </is>
      </c>
    </row>
    <row r="40">
      <c r="A40" s="4" t="inlineStr">
        <is>
          <t>Derivative, Nonmonetary Notional Amount, Volume</t>
        </is>
      </c>
      <c r="C40" s="5" t="n">
        <v>8561</v>
      </c>
    </row>
    <row r="41">
      <c r="A41" s="4" t="inlineStr">
        <is>
          <t>WTI Midland NYMEX WTI [Member] | Oil Basis Swap Contract Fourth Quarter, 2020 [Member]</t>
        </is>
      </c>
    </row>
    <row r="42">
      <c r="A42" s="3" t="inlineStr">
        <is>
          <t>Derivative Financial Instruments</t>
        </is>
      </c>
    </row>
    <row r="43">
      <c r="A43" s="4" t="inlineStr">
        <is>
          <t>Derivative, Nonmonetary Notional Amount, Volume</t>
        </is>
      </c>
      <c r="C43" s="5" t="n">
        <v>4087</v>
      </c>
    </row>
    <row r="44">
      <c r="A44" s="4" t="inlineStr">
        <is>
          <t>Derivative, Oil Basis Swap Type, Weighted-Average Contract Price | $ / Barrels</t>
        </is>
      </c>
      <c r="C44" s="8" t="n">
        <v>-0.38</v>
      </c>
    </row>
    <row r="45">
      <c r="A45" s="4" t="inlineStr">
        <is>
          <t>WTI Midland NYMEX WTI [Member] | Oil Basis Swap Contract, 2021 [Member]</t>
        </is>
      </c>
    </row>
    <row r="46">
      <c r="A46" s="3" t="inlineStr">
        <is>
          <t>Derivative Financial Instruments</t>
        </is>
      </c>
    </row>
    <row r="47">
      <c r="A47" s="4" t="inlineStr">
        <is>
          <t>Derivative, Nonmonetary Notional Amount, Volume</t>
        </is>
      </c>
      <c r="C47" s="5" t="n">
        <v>13975</v>
      </c>
    </row>
    <row r="48">
      <c r="A48" s="4" t="inlineStr">
        <is>
          <t>Derivative, Oil Basis Swap Type, Weighted-Average Contract Price | $ / Barrels</t>
        </is>
      </c>
      <c r="C48" s="8" t="n">
        <v>0.75</v>
      </c>
    </row>
    <row r="49">
      <c r="A49" s="4" t="inlineStr">
        <is>
          <t>WTI Midland NYMEX WTI [Member] | Oil Basis Swap Contract, 2022 [Member]</t>
        </is>
      </c>
    </row>
    <row r="50">
      <c r="A50" s="3" t="inlineStr">
        <is>
          <t>Derivative Financial Instruments</t>
        </is>
      </c>
    </row>
    <row r="51">
      <c r="A51" s="4" t="inlineStr">
        <is>
          <t>Derivative, Nonmonetary Notional Amount, Volume</t>
        </is>
      </c>
      <c r="C51" s="5" t="n">
        <v>9500</v>
      </c>
    </row>
    <row r="52">
      <c r="A52" s="4" t="inlineStr">
        <is>
          <t>Derivative, Oil Basis Swap Type, Weighted-Average Contract Price | $ / Barrels</t>
        </is>
      </c>
      <c r="C52" s="8" t="n">
        <v>1.15</v>
      </c>
    </row>
    <row r="53">
      <c r="A53" s="4" t="inlineStr">
        <is>
          <t>WTI Midland NYMEX WTI [Member] | Oil Basis Swap [Member]</t>
        </is>
      </c>
    </row>
    <row r="54">
      <c r="A54" s="3" t="inlineStr">
        <is>
          <t>Derivative Financial Instruments</t>
        </is>
      </c>
    </row>
    <row r="55">
      <c r="A55" s="4" t="inlineStr">
        <is>
          <t>Derivative, Nonmonetary Notional Amount, Volume</t>
        </is>
      </c>
      <c r="C55" s="5" t="n">
        <v>27562</v>
      </c>
    </row>
    <row r="56">
      <c r="A56" s="4" t="inlineStr">
        <is>
          <t>NYMEX WTI ICE Brent [Member] | Oil Basis Swap Contract Fourth Quarter, 2020 [Member]</t>
        </is>
      </c>
    </row>
    <row r="57">
      <c r="A57" s="3" t="inlineStr">
        <is>
          <t>Derivative Financial Instruments</t>
        </is>
      </c>
    </row>
    <row r="58">
      <c r="A58" s="4" t="inlineStr">
        <is>
          <t>Derivative, Nonmonetary Notional Amount, Volume</t>
        </is>
      </c>
      <c r="C58" s="5" t="n">
        <v>920</v>
      </c>
    </row>
    <row r="59">
      <c r="A59" s="4" t="inlineStr">
        <is>
          <t>Derivative, Oil Basis Swap Type, Weighted-Average Contract Price | $ / Barrels</t>
        </is>
      </c>
      <c r="C59" s="8" t="n">
        <v>-8.01</v>
      </c>
    </row>
    <row r="60">
      <c r="A60" s="4" t="inlineStr">
        <is>
          <t>NYMEX WTI ICE Brent [Member] | Oil Basis Swap Contract, 2021 [Member]</t>
        </is>
      </c>
    </row>
    <row r="61">
      <c r="A61" s="3" t="inlineStr">
        <is>
          <t>Derivative Financial Instruments</t>
        </is>
      </c>
    </row>
    <row r="62">
      <c r="A62" s="4" t="inlineStr">
        <is>
          <t>Derivative, Nonmonetary Notional Amount, Volume</t>
        </is>
      </c>
      <c r="C62" s="5" t="n">
        <v>3650</v>
      </c>
    </row>
    <row r="63">
      <c r="A63" s="4" t="inlineStr">
        <is>
          <t>Derivative, Oil Basis Swap Type, Weighted-Average Contract Price | $ / Barrels</t>
        </is>
      </c>
      <c r="C63" s="8" t="n">
        <v>-7.86</v>
      </c>
    </row>
    <row r="64">
      <c r="A64" s="4" t="inlineStr">
        <is>
          <t>NYMEX WTI ICE Brent [Member] | Oil Basis Swap Contract, 2022 [Member]</t>
        </is>
      </c>
    </row>
    <row r="65">
      <c r="A65" s="3" t="inlineStr">
        <is>
          <t>Derivative Financial Instruments</t>
        </is>
      </c>
    </row>
    <row r="66">
      <c r="A66" s="4" t="inlineStr">
        <is>
          <t>Derivative, Nonmonetary Notional Amount, Volume</t>
        </is>
      </c>
      <c r="C66" s="5" t="n">
        <v>3650</v>
      </c>
    </row>
    <row r="67">
      <c r="A67" s="4" t="inlineStr">
        <is>
          <t>Derivative, Oil Basis Swap Type, Weighted-Average Contract Price | $ / Barrels</t>
        </is>
      </c>
      <c r="C67" s="8" t="n">
        <v>-7.78</v>
      </c>
    </row>
    <row r="68">
      <c r="A68" s="4" t="inlineStr">
        <is>
          <t>NYMEX WTI ICE Brent [Member] | Oil Basis Swap [Member]</t>
        </is>
      </c>
    </row>
    <row r="69">
      <c r="A69" s="3" t="inlineStr">
        <is>
          <t>Derivative Financial Instruments</t>
        </is>
      </c>
    </row>
    <row r="70">
      <c r="A70" s="4" t="inlineStr">
        <is>
          <t>Derivative, Nonmonetary Notional Amount, Volume</t>
        </is>
      </c>
      <c r="C70" s="5" t="n">
        <v>8220</v>
      </c>
    </row>
    <row r="71">
      <c r="A71" s="4" t="inlineStr">
        <is>
          <t>IF HSC [Member] | Gas Swaps Contract Fourth Quarter, 2020 [Member]</t>
        </is>
      </c>
    </row>
    <row r="72">
      <c r="A72" s="3" t="inlineStr">
        <is>
          <t>Derivative Financial Instruments</t>
        </is>
      </c>
    </row>
    <row r="73">
      <c r="A73" s="4" t="inlineStr">
        <is>
          <t>Derivative, Swap Type, Weighted-Average Contract Price | $ / EnergyContent</t>
        </is>
      </c>
      <c r="C73" s="8" t="n">
        <v>2.39</v>
      </c>
    </row>
    <row r="74">
      <c r="A74" s="4" t="inlineStr">
        <is>
          <t>Derivative, Nonmonetary Notional Amount, Energy Measure | BTU</t>
        </is>
      </c>
      <c r="C74" s="5" t="n">
        <v>9327</v>
      </c>
    </row>
    <row r="75">
      <c r="A75" s="4" t="inlineStr">
        <is>
          <t>IF HSC [Member] | Gas Swaps Contract, 2021 [Member]</t>
        </is>
      </c>
    </row>
    <row r="76">
      <c r="A76" s="3" t="inlineStr">
        <is>
          <t>Derivative Financial Instruments</t>
        </is>
      </c>
    </row>
    <row r="77">
      <c r="A77" s="4" t="inlineStr">
        <is>
          <t>Derivative, Swap Type, Weighted-Average Contract Price | $ / EnergyContent</t>
        </is>
      </c>
      <c r="C77" s="8" t="n">
        <v>2.42</v>
      </c>
    </row>
    <row r="78">
      <c r="A78" s="4" t="inlineStr">
        <is>
          <t>Derivative, Nonmonetary Notional Amount, Energy Measure | BTU</t>
        </is>
      </c>
      <c r="C78" s="5" t="n">
        <v>47800</v>
      </c>
    </row>
    <row r="79">
      <c r="A79" s="4" t="inlineStr">
        <is>
          <t>IF HSC [Member] | Gas Swaps Contract, 2022 [Member]</t>
        </is>
      </c>
    </row>
    <row r="80">
      <c r="A80" s="3" t="inlineStr">
        <is>
          <t>Derivative Financial Instruments</t>
        </is>
      </c>
    </row>
    <row r="81">
      <c r="A81" s="4" t="inlineStr">
        <is>
          <t>Derivative, Swap Type, Weighted-Average Contract Price | $ / EnergyContent</t>
        </is>
      </c>
      <c r="C81" s="8" t="n">
        <v>2.23</v>
      </c>
    </row>
    <row r="82">
      <c r="A82" s="4" t="inlineStr">
        <is>
          <t>Derivative, Nonmonetary Notional Amount, Energy Measure | BTU</t>
        </is>
      </c>
      <c r="C82" s="5" t="n">
        <v>6104</v>
      </c>
    </row>
    <row r="83">
      <c r="A83" s="4" t="inlineStr">
        <is>
          <t>IF HSC [Member] | Gas Swaps Contracts [Member]</t>
        </is>
      </c>
    </row>
    <row r="84">
      <c r="A84" s="3" t="inlineStr">
        <is>
          <t>Derivative Financial Instruments</t>
        </is>
      </c>
    </row>
    <row r="85">
      <c r="A85" s="4" t="inlineStr">
        <is>
          <t>Derivative, Nonmonetary Notional Amount, Energy Measure | BTU</t>
        </is>
      </c>
      <c r="C85" s="5" t="n">
        <v>63231</v>
      </c>
    </row>
    <row r="86">
      <c r="A86" s="4" t="inlineStr">
        <is>
          <t>WAHA [Member] | Gas Swaps Contract Fourth Quarter, 2020 [Member]</t>
        </is>
      </c>
    </row>
    <row r="87">
      <c r="A87" s="3" t="inlineStr">
        <is>
          <t>Derivative Financial Instruments</t>
        </is>
      </c>
    </row>
    <row r="88">
      <c r="A88" s="4" t="inlineStr">
        <is>
          <t>Derivative, Swap Type, Weighted-Average Contract Price | $ / EnergyContent</t>
        </is>
      </c>
      <c r="C88" s="8" t="n">
        <v>1.21</v>
      </c>
    </row>
    <row r="89">
      <c r="A89" s="4" t="inlineStr">
        <is>
          <t>Derivative, Nonmonetary Notional Amount, Energy Measure | BTU</t>
        </is>
      </c>
      <c r="C89" s="5" t="n">
        <v>4872</v>
      </c>
    </row>
    <row r="90">
      <c r="A90" s="4" t="inlineStr">
        <is>
          <t>WAHA [Member] | Gas Swaps Contract, 2021 [Member]</t>
        </is>
      </c>
    </row>
    <row r="91">
      <c r="A91" s="3" t="inlineStr">
        <is>
          <t>Derivative Financial Instruments</t>
        </is>
      </c>
    </row>
    <row r="92">
      <c r="A92" s="4" t="inlineStr">
        <is>
          <t>Derivative, Swap Type, Weighted-Average Contract Price | $ / EnergyContent</t>
        </is>
      </c>
      <c r="C92" s="8" t="n">
        <v>1.67</v>
      </c>
    </row>
    <row r="93">
      <c r="A93" s="4" t="inlineStr">
        <is>
          <t>Derivative, Nonmonetary Notional Amount, Energy Measure | BTU</t>
        </is>
      </c>
      <c r="C93" s="5" t="n">
        <v>25155</v>
      </c>
    </row>
    <row r="94">
      <c r="A94" s="4" t="inlineStr">
        <is>
          <t>WAHA [Member] | Gas Swaps Contract, 2022 [Member]</t>
        </is>
      </c>
    </row>
    <row r="95">
      <c r="A95" s="3" t="inlineStr">
        <is>
          <t>Derivative Financial Instruments</t>
        </is>
      </c>
    </row>
    <row r="96">
      <c r="A96" s="4" t="inlineStr">
        <is>
          <t>Derivative, Swap Type, Weighted-Average Contract Price | $ / EnergyContent</t>
        </is>
      </c>
      <c r="C96" s="8" t="n">
        <v>2.1</v>
      </c>
    </row>
    <row r="97">
      <c r="A97" s="4" t="inlineStr">
        <is>
          <t>Derivative, Nonmonetary Notional Amount, Energy Measure | BTU</t>
        </is>
      </c>
      <c r="C97" s="5" t="n">
        <v>5904</v>
      </c>
    </row>
    <row r="98">
      <c r="A98" s="4" t="inlineStr">
        <is>
          <t>WAHA [Member] | Gas Swaps Contracts [Member]</t>
        </is>
      </c>
    </row>
    <row r="99">
      <c r="A99" s="3" t="inlineStr">
        <is>
          <t>Derivative Financial Instruments</t>
        </is>
      </c>
    </row>
    <row r="100">
      <c r="A100" s="4" t="inlineStr">
        <is>
          <t>Derivative, Nonmonetary Notional Amount, Energy Measure | BTU</t>
        </is>
      </c>
      <c r="C100" s="5" t="n">
        <v>35931</v>
      </c>
    </row>
    <row r="101">
      <c r="A101" s="4" t="inlineStr">
        <is>
          <t>IF WAHA [Member]</t>
        </is>
      </c>
    </row>
    <row r="102">
      <c r="A102" s="3" t="inlineStr">
        <is>
          <t>Derivative Financial Instruments</t>
        </is>
      </c>
    </row>
    <row r="103">
      <c r="A103" s="4" t="inlineStr">
        <is>
          <t>Index percent of natural gas fixed swaps</t>
        </is>
      </c>
      <c r="C103" s="4" t="inlineStr">
        <is>
          <t>64.00%</t>
        </is>
      </c>
    </row>
    <row r="104">
      <c r="A104" s="4" t="inlineStr">
        <is>
          <t>GD WAHA [Member]</t>
        </is>
      </c>
    </row>
    <row r="105">
      <c r="A105" s="3" t="inlineStr">
        <is>
          <t>Derivative Financial Instruments</t>
        </is>
      </c>
    </row>
    <row r="106">
      <c r="A106" s="4" t="inlineStr">
        <is>
          <t>Index percent of natural gas fixed swaps</t>
        </is>
      </c>
      <c r="C106" s="4" t="inlineStr">
        <is>
          <t>36.00%</t>
        </is>
      </c>
    </row>
    <row r="107">
      <c r="A107" s="4" t="inlineStr">
        <is>
          <t>OPIS Propane Mont Belvieu Non-TET [Member] | NGL Swaps Contract Fourth Quarter, 2020 [Member]</t>
        </is>
      </c>
    </row>
    <row r="108">
      <c r="A108" s="3" t="inlineStr">
        <is>
          <t>Derivative Financial Instruments</t>
        </is>
      </c>
    </row>
    <row r="109">
      <c r="A109" s="4" t="inlineStr">
        <is>
          <t>Derivative, Nonmonetary Notional Amount, Volume</t>
        </is>
      </c>
      <c r="C109" s="5" t="n">
        <v>466</v>
      </c>
    </row>
    <row r="110">
      <c r="A110" s="4" t="inlineStr">
        <is>
          <t>Derivative, Swap Type, Weighted-Average Contract Price | $ / Barrels</t>
        </is>
      </c>
      <c r="C110" s="8" t="n">
        <v>22.29</v>
      </c>
    </row>
    <row r="111">
      <c r="A111" s="4" t="inlineStr">
        <is>
          <t>OPIS Propane Mont Belvieu Non-TET [Member] | NGL Swaps Contract, 2021 [Member]</t>
        </is>
      </c>
    </row>
    <row r="112">
      <c r="A112" s="3" t="inlineStr">
        <is>
          <t>Derivative Financial Instruments</t>
        </is>
      </c>
    </row>
    <row r="113">
      <c r="A113" s="4" t="inlineStr">
        <is>
          <t>Derivative, Nonmonetary Notional Amount, Volume</t>
        </is>
      </c>
      <c r="C113" s="5" t="n">
        <v>392</v>
      </c>
    </row>
    <row r="114">
      <c r="A114" s="4" t="inlineStr">
        <is>
          <t>Derivative, Swap Type, Weighted-Average Contract Price | $ / Barrels</t>
        </is>
      </c>
      <c r="C114" s="8" t="n">
        <v>19.74</v>
      </c>
    </row>
    <row r="115">
      <c r="A115" s="4" t="inlineStr">
        <is>
          <t>OPIS Propane Mont Belvieu Non-TET [Member] | NGL Swaps Contracts [Member]</t>
        </is>
      </c>
    </row>
    <row r="116">
      <c r="A116" s="3" t="inlineStr">
        <is>
          <t>Derivative Financial Instruments</t>
        </is>
      </c>
    </row>
    <row r="117">
      <c r="A117" s="4" t="inlineStr">
        <is>
          <t>Derivative, Nonmonetary Notional Amount, Volume</t>
        </is>
      </c>
      <c r="C117" s="5" t="n">
        <v>858</v>
      </c>
    </row>
    <row r="118">
      <c r="A118" s="4" t="inlineStr">
        <is>
          <t>Subsequent Event [Member] | NYMEX Oil Swap Contracts [Member]</t>
        </is>
      </c>
    </row>
    <row r="119">
      <c r="A119" s="3" t="inlineStr">
        <is>
          <t>Derivative Financial Instruments</t>
        </is>
      </c>
    </row>
    <row r="120">
      <c r="A120" s="4" t="inlineStr">
        <is>
          <t>Derivative, Nonmonetary Notional Amount, Volume</t>
        </is>
      </c>
      <c r="B120" s="5" t="n">
        <v>300</v>
      </c>
    </row>
    <row r="121">
      <c r="A121" s="4" t="inlineStr">
        <is>
          <t>Derivative, Swap Type, Weighted-Average Contract Price | $ / Barrels</t>
        </is>
      </c>
      <c r="B121" s="8" t="n">
        <v>42.53</v>
      </c>
    </row>
    <row r="122">
      <c r="A122" s="4" t="inlineStr">
        <is>
          <t>Subsequent Event [Member] | IF HSC [Member] | Gas Swaps Contract, 2021 [Member]</t>
        </is>
      </c>
    </row>
    <row r="123">
      <c r="A123" s="3" t="inlineStr">
        <is>
          <t>Derivative Financial Instruments</t>
        </is>
      </c>
    </row>
    <row r="124">
      <c r="A124" s="4" t="inlineStr">
        <is>
          <t>Derivative, Swap Type, Weighted-Average Contract Price | $ / EnergyContent</t>
        </is>
      </c>
      <c r="B124" s="8" t="n">
        <v>2.62</v>
      </c>
    </row>
    <row r="125">
      <c r="A125" s="4" t="inlineStr">
        <is>
          <t>Derivative, Nonmonetary Notional Amount, Energy Measure | BTU</t>
        </is>
      </c>
      <c r="B125" s="5" t="n">
        <v>1290</v>
      </c>
    </row>
    <row r="126">
      <c r="A126" s="4" t="inlineStr">
        <is>
          <t>Subsequent Event [Member] | IF HSC [Member] | Gas Swaps Contract, 2022 [Member]</t>
        </is>
      </c>
    </row>
    <row r="127">
      <c r="A127" s="3" t="inlineStr">
        <is>
          <t>Derivative Financial Instruments</t>
        </is>
      </c>
    </row>
    <row r="128">
      <c r="A128" s="4" t="inlineStr">
        <is>
          <t>Derivative, Swap Type, Weighted-Average Contract Price | $ / EnergyContent</t>
        </is>
      </c>
      <c r="B128" s="8" t="n">
        <v>2.58</v>
      </c>
    </row>
    <row r="129">
      <c r="A129" s="4" t="inlineStr">
        <is>
          <t>Derivative, Nonmonetary Notional Amount, Energy Measure | BTU</t>
        </is>
      </c>
      <c r="B129" s="5" t="n">
        <v>15015</v>
      </c>
    </row>
    <row r="130">
      <c r="A130" s="4" t="inlineStr">
        <is>
          <t>Subsequent Event [Member] | GD WAHA [Member] | Gas Swaps Contract, 2021 [Member]</t>
        </is>
      </c>
    </row>
    <row r="131">
      <c r="A131" s="3" t="inlineStr">
        <is>
          <t>Derivative Financial Instruments</t>
        </is>
      </c>
    </row>
    <row r="132">
      <c r="A132" s="4" t="inlineStr">
        <is>
          <t>Derivative, Swap Type, Weighted-Average Contract Price | $ / EnergyContent</t>
        </is>
      </c>
      <c r="B132" s="8" t="n">
        <v>2.47</v>
      </c>
    </row>
    <row r="133">
      <c r="A133" s="4" t="inlineStr">
        <is>
          <t>Derivative, Nonmonetary Notional Amount, Energy Measure | BTU</t>
        </is>
      </c>
      <c r="B133" s="5" t="n">
        <v>924</v>
      </c>
    </row>
    <row r="134">
      <c r="A134" s="4" t="inlineStr">
        <is>
          <t>Subsequent Event [Member] | GD WAHA [Member] | Gas Swaps Contract, 2022 [Member]</t>
        </is>
      </c>
    </row>
    <row r="135">
      <c r="A135" s="3" t="inlineStr">
        <is>
          <t>Derivative Financial Instruments</t>
        </is>
      </c>
    </row>
    <row r="136">
      <c r="A136" s="4" t="inlineStr">
        <is>
          <t>Derivative, Swap Type, Weighted-Average Contract Price | $ / EnergyContent</t>
        </is>
      </c>
      <c r="B136" s="8" t="n">
        <v>2.46</v>
      </c>
    </row>
    <row r="137">
      <c r="A137" s="4" t="inlineStr">
        <is>
          <t>Derivative, Nonmonetary Notional Amount, Energy Measure | BTU</t>
        </is>
      </c>
      <c r="B137" s="5" t="n">
        <v>2911</v>
      </c>
    </row>
    <row r="138">
      <c r="A138" s="4" t="inlineStr">
        <is>
          <t>Subsequent Event [Member] | OPIS Propane Mont Belvieu Non-TET [Member] | NGL Swaps Contracts [Member]</t>
        </is>
      </c>
    </row>
    <row r="139">
      <c r="A139" s="3" t="inlineStr">
        <is>
          <t>Derivative Financial Instruments</t>
        </is>
      </c>
    </row>
    <row r="140">
      <c r="A140" s="4" t="inlineStr">
        <is>
          <t>Derivative, Nonmonetary Notional Amount, Volume</t>
        </is>
      </c>
      <c r="B140" s="5" t="n">
        <v>900</v>
      </c>
    </row>
    <row r="141">
      <c r="A141" s="4" t="inlineStr">
        <is>
          <t>Derivative, Swap Type, Weighted-Average Contract Price | $ / Barrels</t>
        </is>
      </c>
      <c r="B141" s="8" t="n">
        <v>2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Sep. 30, 2020</t>
        </is>
      </c>
      <c r="C1" s="2" t="inlineStr">
        <is>
          <t>Dec. 31, 2019</t>
        </is>
      </c>
    </row>
    <row r="2">
      <c r="A2" s="3" t="inlineStr">
        <is>
          <t>Fair value of derivative assets and liabilities</t>
        </is>
      </c>
    </row>
    <row r="3">
      <c r="A3" s="4" t="inlineStr">
        <is>
          <t>Derivative, fair value, net</t>
        </is>
      </c>
      <c r="B3" s="6" t="n">
        <v>49500</v>
      </c>
      <c r="C3" s="6" t="n">
        <v>21500</v>
      </c>
    </row>
    <row r="4">
      <c r="A4" s="4" t="inlineStr">
        <is>
          <t>Derivative assets, current</t>
        </is>
      </c>
      <c r="B4" s="5" t="n">
        <v>128046</v>
      </c>
      <c r="C4" s="5" t="n">
        <v>55184</v>
      </c>
    </row>
    <row r="5">
      <c r="A5" s="4" t="inlineStr">
        <is>
          <t>Derivative assets, noncurrent</t>
        </is>
      </c>
      <c r="B5" s="5" t="n">
        <v>31509</v>
      </c>
      <c r="C5" s="5" t="n">
        <v>20624</v>
      </c>
    </row>
    <row r="6">
      <c r="A6" s="4" t="inlineStr">
        <is>
          <t>Total derivative assets</t>
        </is>
      </c>
      <c r="B6" s="5" t="n">
        <v>159555</v>
      </c>
      <c r="C6" s="5" t="n">
        <v>75808</v>
      </c>
    </row>
    <row r="7">
      <c r="A7" s="4" t="inlineStr">
        <is>
          <t>Derivative liabilities, current</t>
        </is>
      </c>
      <c r="B7" s="5" t="n">
        <v>76969</v>
      </c>
      <c r="C7" s="5" t="n">
        <v>50846</v>
      </c>
    </row>
    <row r="8">
      <c r="A8" s="4" t="inlineStr">
        <is>
          <t>Derivatives liabilities, noncurrent</t>
        </is>
      </c>
      <c r="B8" s="5" t="n">
        <v>33068</v>
      </c>
      <c r="C8" s="5" t="n">
        <v>3444</v>
      </c>
    </row>
    <row r="9">
      <c r="A9" s="4" t="inlineStr">
        <is>
          <t>Total derivative liabilities</t>
        </is>
      </c>
      <c r="B9" s="5" t="n">
        <v>-110037</v>
      </c>
      <c r="C9" s="5" t="n">
        <v>-54290</v>
      </c>
    </row>
    <row r="10">
      <c r="A10" s="4" t="inlineStr">
        <is>
          <t>Derivative asset, amounts not offset in the accompanying balance sheets</t>
        </is>
      </c>
      <c r="B10" s="5" t="n">
        <v>-104037</v>
      </c>
      <c r="C10" s="5" t="n">
        <v>-35075</v>
      </c>
    </row>
    <row r="11">
      <c r="A11" s="4" t="inlineStr">
        <is>
          <t>Derivative liabilities, amounts not offset in the accompanying balance sheets</t>
        </is>
      </c>
      <c r="B11" s="5" t="n">
        <v>104037</v>
      </c>
      <c r="C11" s="5" t="n">
        <v>35075</v>
      </c>
    </row>
    <row r="12">
      <c r="A12" s="4" t="inlineStr">
        <is>
          <t>Derivative asset, fair value, net amounts</t>
        </is>
      </c>
      <c r="B12" s="5" t="n">
        <v>55518</v>
      </c>
      <c r="C12" s="5" t="n">
        <v>40733</v>
      </c>
    </row>
    <row r="13">
      <c r="A13" s="4" t="inlineStr">
        <is>
          <t>Derivative liabilities, fair value, net amounts</t>
        </is>
      </c>
      <c r="B13" s="5" t="n">
        <v>-6000</v>
      </c>
      <c r="C13" s="5" t="n">
        <v>-19215</v>
      </c>
    </row>
    <row r="14">
      <c r="A14" s="4" t="inlineStr">
        <is>
          <t>Not Designated as Hedging Instrument [Member]</t>
        </is>
      </c>
    </row>
    <row r="15">
      <c r="A15" s="3" t="inlineStr">
        <is>
          <t>Fair value of derivative assets and liabilities</t>
        </is>
      </c>
    </row>
    <row r="16">
      <c r="A16" s="4" t="inlineStr">
        <is>
          <t>Derivative assets, current</t>
        </is>
      </c>
      <c r="B16" s="5" t="n">
        <v>128046</v>
      </c>
      <c r="C16" s="5" t="n">
        <v>55184</v>
      </c>
    </row>
    <row r="17">
      <c r="A17" s="4" t="inlineStr">
        <is>
          <t>Derivative assets, noncurrent</t>
        </is>
      </c>
      <c r="B17" s="5" t="n">
        <v>31509</v>
      </c>
      <c r="C17" s="5" t="n">
        <v>20624</v>
      </c>
    </row>
    <row r="18">
      <c r="A18" s="4" t="inlineStr">
        <is>
          <t>Derivative liabilities, current</t>
        </is>
      </c>
      <c r="B18" s="5" t="n">
        <v>76969</v>
      </c>
      <c r="C18" s="5" t="n">
        <v>50846</v>
      </c>
    </row>
    <row r="19">
      <c r="A19" s="4" t="inlineStr">
        <is>
          <t>Derivatives liabilities, noncurrent</t>
        </is>
      </c>
      <c r="B19" s="5" t="n">
        <v>33068</v>
      </c>
      <c r="C19" s="5" t="n">
        <v>3444</v>
      </c>
    </row>
    <row r="20">
      <c r="A20" s="4" t="inlineStr">
        <is>
          <t>Fair Value, Recurring [Member] | Fair Value, Inputs, Level 2 [Member] | Not Designated as Hedging Instrument [Member]</t>
        </is>
      </c>
    </row>
    <row r="21">
      <c r="A21" s="3" t="inlineStr">
        <is>
          <t>Fair value of derivative assets and liabilities</t>
        </is>
      </c>
    </row>
    <row r="22">
      <c r="A22" s="4" t="inlineStr">
        <is>
          <t>Total derivative assets</t>
        </is>
      </c>
      <c r="B22" s="5" t="n">
        <v>159555</v>
      </c>
      <c r="C22" s="5" t="n">
        <v>75808</v>
      </c>
    </row>
    <row r="23">
      <c r="A23" s="4" t="inlineStr">
        <is>
          <t>Total derivative liabilities</t>
        </is>
      </c>
      <c r="B23" s="6" t="n">
        <v>110037</v>
      </c>
      <c r="C23" s="6" t="n">
        <v>542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settlement gain or loss</t>
        </is>
      </c>
      <c r="B4" s="6" t="n">
        <v>-70305</v>
      </c>
      <c r="C4" s="6" t="n">
        <v>-24722</v>
      </c>
      <c r="D4" s="6" t="n">
        <v>-286270</v>
      </c>
      <c r="E4" s="6" t="n">
        <v>-23843</v>
      </c>
    </row>
    <row r="5">
      <c r="A5" s="4" t="inlineStr">
        <is>
          <t>Net derivative (gain) loss</t>
        </is>
      </c>
      <c r="B5" s="5" t="n">
        <v>63871</v>
      </c>
      <c r="C5" s="5" t="n">
        <v>-100889</v>
      </c>
      <c r="D5" s="5" t="n">
        <v>-314269</v>
      </c>
      <c r="E5" s="5" t="n">
        <v>-3463</v>
      </c>
    </row>
    <row r="6">
      <c r="A6" s="4" t="inlineStr">
        <is>
          <t>Oil Contracts [Member]</t>
        </is>
      </c>
    </row>
    <row r="7">
      <c r="A7" s="3" t="inlineStr">
        <is>
          <t>Derivative Instruments, (Gain) Loss [Line Items]</t>
        </is>
      </c>
    </row>
    <row r="8">
      <c r="A8" s="4" t="inlineStr">
        <is>
          <t>Derivative settlement gain or loss</t>
        </is>
      </c>
      <c r="B8" s="5" t="n">
        <v>-68907</v>
      </c>
      <c r="C8" s="5" t="n">
        <v>2246</v>
      </c>
      <c r="D8" s="5" t="n">
        <v>-261095</v>
      </c>
      <c r="E8" s="5" t="n">
        <v>14304</v>
      </c>
    </row>
    <row r="9">
      <c r="A9" s="4" t="inlineStr">
        <is>
          <t>Net derivative (gain) loss</t>
        </is>
      </c>
      <c r="B9" s="5" t="n">
        <v>30641</v>
      </c>
      <c r="C9" s="5" t="n">
        <v>-83984</v>
      </c>
      <c r="D9" s="5" t="n">
        <v>-360649</v>
      </c>
      <c r="E9" s="5" t="n">
        <v>67261</v>
      </c>
    </row>
    <row r="10">
      <c r="A10" s="4" t="inlineStr">
        <is>
          <t>Gas Contracts [Member]</t>
        </is>
      </c>
    </row>
    <row r="11">
      <c r="A11" s="3" t="inlineStr">
        <is>
          <t>Derivative Instruments, (Gain) Loss [Line Items]</t>
        </is>
      </c>
    </row>
    <row r="12">
      <c r="A12" s="4" t="inlineStr">
        <is>
          <t>Derivative settlement gain or loss</t>
        </is>
      </c>
      <c r="B12" s="5" t="n">
        <v>-896</v>
      </c>
      <c r="C12" s="5" t="n">
        <v>-12210</v>
      </c>
      <c r="D12" s="5" t="n">
        <v>-16575</v>
      </c>
      <c r="E12" s="5" t="n">
        <v>-13744</v>
      </c>
    </row>
    <row r="13">
      <c r="A13" s="4" t="inlineStr">
        <is>
          <t>Net derivative (gain) loss</t>
        </is>
      </c>
      <c r="B13" s="5" t="n">
        <v>31548</v>
      </c>
      <c r="C13" s="5" t="n">
        <v>-4228</v>
      </c>
      <c r="D13" s="5" t="n">
        <v>46537</v>
      </c>
      <c r="E13" s="5" t="n">
        <v>-36337</v>
      </c>
    </row>
    <row r="14">
      <c r="A14" s="4" t="inlineStr">
        <is>
          <t>NGL Contracts [Member]</t>
        </is>
      </c>
    </row>
    <row r="15">
      <c r="A15" s="3" t="inlineStr">
        <is>
          <t>Derivative Instruments, (Gain) Loss [Line Items]</t>
        </is>
      </c>
    </row>
    <row r="16">
      <c r="A16" s="4" t="inlineStr">
        <is>
          <t>Derivative settlement gain or loss</t>
        </is>
      </c>
      <c r="B16" s="5" t="n">
        <v>-502</v>
      </c>
      <c r="C16" s="5" t="n">
        <v>-14758</v>
      </c>
      <c r="D16" s="5" t="n">
        <v>-8600</v>
      </c>
      <c r="E16" s="5" t="n">
        <v>-24403</v>
      </c>
    </row>
    <row r="17">
      <c r="A17" s="4" t="inlineStr">
        <is>
          <t>Net derivative (gain) loss</t>
        </is>
      </c>
      <c r="B17" s="6" t="n">
        <v>1682</v>
      </c>
      <c r="C17" s="6" t="n">
        <v>-12677</v>
      </c>
      <c r="D17" s="6" t="n">
        <v>-157</v>
      </c>
      <c r="E17" s="6" t="n">
        <v>-34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ash dividends declared per share</t>
        </is>
      </c>
      <c r="B2" s="7" t="n">
        <v>0.05</v>
      </c>
    </row>
    <row r="3">
      <c r="A3" s="4" t="inlineStr">
        <is>
          <t>Balances, Common Stock, Shares, Outstanding, Beginning at Dec. 31, 2018</t>
        </is>
      </c>
      <c r="C3" s="5" t="n">
        <v>112241966</v>
      </c>
    </row>
    <row r="4">
      <c r="A4" s="4" t="inlineStr">
        <is>
          <t>Balances, Total Stockholders' Equity, Beginning at Dec. 31, 2018</t>
        </is>
      </c>
      <c r="B4" s="6" t="n">
        <v>2920322</v>
      </c>
      <c r="C4" s="6" t="n">
        <v>1122</v>
      </c>
      <c r="D4" s="6" t="n">
        <v>1765738</v>
      </c>
      <c r="E4" s="6" t="n">
        <v>1165842</v>
      </c>
      <c r="F4" s="6" t="n">
        <v>-12380</v>
      </c>
    </row>
    <row r="5">
      <c r="A5" s="3" t="inlineStr">
        <is>
          <t>Increase (Decrease) in Stockholders' Equity</t>
        </is>
      </c>
    </row>
    <row r="6">
      <c r="A6" s="4" t="inlineStr">
        <is>
          <t>Net income (loss)</t>
        </is>
      </c>
      <c r="B6" s="5" t="n">
        <v>-177568</v>
      </c>
      <c r="E6" s="5" t="n">
        <v>-177568</v>
      </c>
    </row>
    <row r="7">
      <c r="A7" s="4" t="inlineStr">
        <is>
          <t>Other comprehensive income</t>
        </is>
      </c>
      <c r="B7" s="5" t="n">
        <v>263</v>
      </c>
      <c r="F7" s="5" t="n">
        <v>263</v>
      </c>
    </row>
    <row r="8">
      <c r="A8" s="4" t="inlineStr">
        <is>
          <t>Cash dividends declared, per share</t>
        </is>
      </c>
      <c r="B8" s="5" t="n">
        <v>-5612</v>
      </c>
      <c r="E8" s="5" t="n">
        <v>-5612</v>
      </c>
    </row>
    <row r="9">
      <c r="A9" s="4" t="inlineStr">
        <is>
          <t>Issuance of common stock upon vesting of RSUs and settlement of PSUs, net of shares used for tax withholdings (Shares)</t>
        </is>
      </c>
      <c r="C9" s="5" t="n">
        <v>2579</v>
      </c>
    </row>
    <row r="10">
      <c r="A10" s="4" t="inlineStr">
        <is>
          <t>Issuance of common stock upon vesting of RSUs and settlement of PSUs, net of shares used for tax withholdings (Amount)</t>
        </is>
      </c>
      <c r="B10" s="5" t="n">
        <v>-18</v>
      </c>
      <c r="C10" s="6" t="n">
        <v>0</v>
      </c>
      <c r="D10" s="5" t="n">
        <v>-18</v>
      </c>
    </row>
    <row r="11">
      <c r="A11" s="4" t="inlineStr">
        <is>
          <t>Stock-based compensation expense (Amount)</t>
        </is>
      </c>
      <c r="B11" s="5" t="n">
        <v>5838</v>
      </c>
      <c r="D11" s="5" t="n">
        <v>5838</v>
      </c>
    </row>
    <row r="12">
      <c r="A12" s="4" t="inlineStr">
        <is>
          <t>Balances, Common Stock, Shares, Outstanding, Ending at Mar. 31, 2019</t>
        </is>
      </c>
      <c r="C12" s="5" t="n">
        <v>112244545</v>
      </c>
    </row>
    <row r="13">
      <c r="A13" s="4" t="inlineStr">
        <is>
          <t>Balances, Total Stockholders' Equity, Ending at Mar. 31, 2019</t>
        </is>
      </c>
      <c r="B13" s="6" t="n">
        <v>2743225</v>
      </c>
      <c r="C13" s="6" t="n">
        <v>1122</v>
      </c>
      <c r="D13" s="5" t="n">
        <v>1771558</v>
      </c>
      <c r="E13" s="5" t="n">
        <v>982662</v>
      </c>
      <c r="F13" s="5" t="n">
        <v>-12117</v>
      </c>
    </row>
    <row r="14">
      <c r="A14" s="4" t="inlineStr">
        <is>
          <t>Cash dividends declared per share</t>
        </is>
      </c>
      <c r="B14" s="7" t="n">
        <v>0.1</v>
      </c>
    </row>
    <row r="15">
      <c r="A15" s="4" t="inlineStr">
        <is>
          <t>Balances, Common Stock, Shares, Outstanding, Beginning at Dec. 31, 2018</t>
        </is>
      </c>
      <c r="C15" s="5" t="n">
        <v>112241966</v>
      </c>
    </row>
    <row r="16">
      <c r="A16" s="4" t="inlineStr">
        <is>
          <t>Balances, Total Stockholders' Equity, Beginning at Dec. 31, 2018</t>
        </is>
      </c>
      <c r="B16" s="6" t="n">
        <v>2920322</v>
      </c>
      <c r="C16" s="6" t="n">
        <v>1122</v>
      </c>
      <c r="D16" s="5" t="n">
        <v>1765738</v>
      </c>
      <c r="E16" s="5" t="n">
        <v>1165842</v>
      </c>
      <c r="F16" s="5" t="n">
        <v>-12380</v>
      </c>
    </row>
    <row r="17">
      <c r="A17" s="3" t="inlineStr">
        <is>
          <t>Increase (Decrease) in Stockholders' Equity</t>
        </is>
      </c>
    </row>
    <row r="18">
      <c r="A18" s="4" t="inlineStr">
        <is>
          <t>Net income (loss)</t>
        </is>
      </c>
      <c r="B18" s="5" t="n">
        <v>-84946</v>
      </c>
    </row>
    <row r="19">
      <c r="A19" s="4" t="inlineStr">
        <is>
          <t>Other comprehensive income</t>
        </is>
      </c>
      <c r="B19" s="5" t="n">
        <v>572</v>
      </c>
    </row>
    <row r="20">
      <c r="A20" s="4" t="inlineStr">
        <is>
          <t>Balances, Common Stock, Shares, Outstanding, Ending at Sep. 30, 2019</t>
        </is>
      </c>
      <c r="C20" s="5" t="n">
        <v>112857163</v>
      </c>
    </row>
    <row r="21">
      <c r="A21" s="4" t="inlineStr">
        <is>
          <t>Balances, Total Stockholders' Equity, Ending at Sep. 30, 2019</t>
        </is>
      </c>
      <c r="B21" s="5" t="n">
        <v>2843750</v>
      </c>
      <c r="C21" s="6" t="n">
        <v>1129</v>
      </c>
      <c r="D21" s="5" t="n">
        <v>1784787</v>
      </c>
      <c r="E21" s="5" t="n">
        <v>1069642</v>
      </c>
      <c r="F21" s="5" t="n">
        <v>-11808</v>
      </c>
    </row>
    <row r="22">
      <c r="A22" s="4" t="inlineStr">
        <is>
          <t>Balances, Common Stock, Shares, Outstanding, Beginning at Mar. 31, 2019</t>
        </is>
      </c>
      <c r="C22" s="5" t="n">
        <v>112244545</v>
      </c>
    </row>
    <row r="23">
      <c r="A23" s="4" t="inlineStr">
        <is>
          <t>Balances, Total Stockholders' Equity, Beginning at Mar. 31, 2019</t>
        </is>
      </c>
      <c r="B23" s="5" t="n">
        <v>2743225</v>
      </c>
      <c r="C23" s="6" t="n">
        <v>1122</v>
      </c>
      <c r="D23" s="5" t="n">
        <v>1771558</v>
      </c>
      <c r="E23" s="5" t="n">
        <v>982662</v>
      </c>
      <c r="F23" s="5" t="n">
        <v>-12117</v>
      </c>
    </row>
    <row r="24">
      <c r="A24" s="3" t="inlineStr">
        <is>
          <t>Increase (Decrease) in Stockholders' Equity</t>
        </is>
      </c>
    </row>
    <row r="25">
      <c r="A25" s="4" t="inlineStr">
        <is>
          <t>Net income (loss)</t>
        </is>
      </c>
      <c r="B25" s="5" t="n">
        <v>50388</v>
      </c>
      <c r="E25" s="5" t="n">
        <v>50388</v>
      </c>
    </row>
    <row r="26">
      <c r="A26" s="4" t="inlineStr">
        <is>
          <t>Other comprehensive income</t>
        </is>
      </c>
      <c r="B26" s="5" t="n">
        <v>119</v>
      </c>
      <c r="F26" s="5" t="n">
        <v>119</v>
      </c>
    </row>
    <row r="27">
      <c r="A27" s="4" t="inlineStr">
        <is>
          <t>Issuance of common stock upon vesting of RSUs and settlement of PSUs, net of shares used for tax withholdings (Shares)</t>
        </is>
      </c>
      <c r="C27" s="5" t="n">
        <v>290</v>
      </c>
    </row>
    <row r="28">
      <c r="A28" s="4" t="inlineStr">
        <is>
          <t>Issuance of common stock upon vesting of RSUs and settlement of PSUs, net of shares used for tax withholdings (Amount)</t>
        </is>
      </c>
      <c r="B28" s="5" t="n">
        <v>-2</v>
      </c>
      <c r="C28" s="6" t="n">
        <v>0</v>
      </c>
      <c r="D28" s="5" t="n">
        <v>-2</v>
      </c>
    </row>
    <row r="29">
      <c r="A29" s="4" t="inlineStr">
        <is>
          <t>Stock-based compensation expense (Shares)</t>
        </is>
      </c>
      <c r="C29" s="5" t="n">
        <v>96719</v>
      </c>
    </row>
    <row r="30">
      <c r="A30" s="4" t="inlineStr">
        <is>
          <t>Stock-based compensation expense (Amount)</t>
        </is>
      </c>
      <c r="B30" s="5" t="n">
        <v>6154</v>
      </c>
      <c r="C30" s="6" t="n">
        <v>1</v>
      </c>
      <c r="D30" s="5" t="n">
        <v>6153</v>
      </c>
    </row>
    <row r="31">
      <c r="A31" s="4" t="inlineStr">
        <is>
          <t>Issuance of common stock under Employee Stock Purchase Plan (Shares)</t>
        </is>
      </c>
      <c r="C31" s="5" t="n">
        <v>184079</v>
      </c>
    </row>
    <row r="32">
      <c r="A32" s="4" t="inlineStr">
        <is>
          <t>Issuance of common stock under Employee Stock Purchase Plan (Amount)</t>
        </is>
      </c>
      <c r="B32" s="5" t="n">
        <v>1959</v>
      </c>
      <c r="C32" s="6" t="n">
        <v>2</v>
      </c>
      <c r="D32" s="5" t="n">
        <v>1957</v>
      </c>
    </row>
    <row r="33">
      <c r="A33" s="4" t="inlineStr">
        <is>
          <t>Other</t>
        </is>
      </c>
      <c r="B33" s="5" t="n">
        <v>0</v>
      </c>
      <c r="D33" s="5" t="n">
        <v>-1</v>
      </c>
      <c r="E33" s="5" t="n">
        <v>1</v>
      </c>
    </row>
    <row r="34">
      <c r="A34" s="4" t="inlineStr">
        <is>
          <t>Balances, Common Stock, Shares, Outstanding, Ending at Jun. 30, 2019</t>
        </is>
      </c>
      <c r="C34" s="5" t="n">
        <v>112525633</v>
      </c>
    </row>
    <row r="35">
      <c r="A35" s="4" t="inlineStr">
        <is>
          <t>Balances, Total Stockholders' Equity, Ending at Jun. 30, 2019</t>
        </is>
      </c>
      <c r="B35" s="6" t="n">
        <v>2801843</v>
      </c>
      <c r="C35" s="6" t="n">
        <v>1125</v>
      </c>
      <c r="D35" s="5" t="n">
        <v>1779665</v>
      </c>
      <c r="E35" s="5" t="n">
        <v>1033051</v>
      </c>
      <c r="F35" s="5" t="n">
        <v>-11998</v>
      </c>
    </row>
    <row r="36">
      <c r="A36" s="4" t="inlineStr">
        <is>
          <t>Cash dividends declared per share</t>
        </is>
      </c>
      <c r="B36" s="7" t="n">
        <v>0.05</v>
      </c>
    </row>
    <row r="37">
      <c r="A37" s="3" t="inlineStr">
        <is>
          <t>Increase (Decrease) in Stockholders' Equity</t>
        </is>
      </c>
    </row>
    <row r="38">
      <c r="A38" s="4" t="inlineStr">
        <is>
          <t>Net income (loss)</t>
        </is>
      </c>
      <c r="B38" s="6" t="n">
        <v>42234</v>
      </c>
      <c r="E38" s="5" t="n">
        <v>42234</v>
      </c>
    </row>
    <row r="39">
      <c r="A39" s="4" t="inlineStr">
        <is>
          <t>Other comprehensive income</t>
        </is>
      </c>
      <c r="B39" s="5" t="n">
        <v>190</v>
      </c>
      <c r="F39" s="5" t="n">
        <v>190</v>
      </c>
    </row>
    <row r="40">
      <c r="A40" s="4" t="inlineStr">
        <is>
          <t>Cash dividends declared, per share</t>
        </is>
      </c>
      <c r="B40" s="5" t="n">
        <v>-5643</v>
      </c>
      <c r="E40" s="5" t="n">
        <v>-5643</v>
      </c>
    </row>
    <row r="41">
      <c r="A41" s="4" t="inlineStr">
        <is>
          <t>Issuance of common stock upon vesting of RSUs and settlement of PSUs, net of shares used for tax withholdings (Shares)</t>
        </is>
      </c>
      <c r="C41" s="5" t="n">
        <v>331530</v>
      </c>
    </row>
    <row r="42">
      <c r="A42" s="4" t="inlineStr">
        <is>
          <t>Issuance of common stock upon vesting of RSUs and settlement of PSUs, net of shares used for tax withholdings (Amount)</t>
        </is>
      </c>
      <c r="B42" s="5" t="n">
        <v>-1640</v>
      </c>
      <c r="C42" s="6" t="n">
        <v>4</v>
      </c>
      <c r="D42" s="5" t="n">
        <v>-1644</v>
      </c>
    </row>
    <row r="43">
      <c r="A43" s="4" t="inlineStr">
        <is>
          <t>Stock-based compensation expense (Amount)</t>
        </is>
      </c>
      <c r="B43" s="5" t="n">
        <v>6766</v>
      </c>
      <c r="D43" s="5" t="n">
        <v>6766</v>
      </c>
    </row>
    <row r="44">
      <c r="A44" s="4" t="inlineStr">
        <is>
          <t>Balances, Common Stock, Shares, Outstanding, Ending at Sep. 30, 2019</t>
        </is>
      </c>
      <c r="C44" s="5" t="n">
        <v>112857163</v>
      </c>
    </row>
    <row r="45">
      <c r="A45" s="4" t="inlineStr">
        <is>
          <t>Balances, Total Stockholders' Equity, Ending at Sep. 30, 2019</t>
        </is>
      </c>
      <c r="B45" s="6" t="n">
        <v>2843750</v>
      </c>
      <c r="C45" s="6" t="n">
        <v>1129</v>
      </c>
      <c r="D45" s="5" t="n">
        <v>1784787</v>
      </c>
      <c r="E45" s="5" t="n">
        <v>1069642</v>
      </c>
      <c r="F45" s="5" t="n">
        <v>-11808</v>
      </c>
    </row>
    <row r="46">
      <c r="A46" s="4" t="inlineStr">
        <is>
          <t>Cash dividends declared per share</t>
        </is>
      </c>
      <c r="B46" s="7" t="n">
        <v>0.01</v>
      </c>
    </row>
    <row r="47">
      <c r="A47" s="4" t="inlineStr">
        <is>
          <t>Balances, Common Stock, Shares, Outstanding, Beginning at Dec. 31, 2019</t>
        </is>
      </c>
      <c r="B47" s="5" t="n">
        <v>112987952</v>
      </c>
      <c r="C47" s="5" t="n">
        <v>112987952</v>
      </c>
    </row>
    <row r="48">
      <c r="A48" s="4" t="inlineStr">
        <is>
          <t>Balances, Total Stockholders' Equity, Beginning at Dec. 31, 2019</t>
        </is>
      </c>
      <c r="B48" s="6" t="n">
        <v>2748994</v>
      </c>
      <c r="C48" s="6" t="n">
        <v>1130</v>
      </c>
      <c r="D48" s="5" t="n">
        <v>1791596</v>
      </c>
      <c r="E48" s="5" t="n">
        <v>967587</v>
      </c>
      <c r="F48" s="5" t="n">
        <v>-11319</v>
      </c>
    </row>
    <row r="49">
      <c r="A49" s="3" t="inlineStr">
        <is>
          <t>Increase (Decrease) in Stockholders' Equity</t>
        </is>
      </c>
    </row>
    <row r="50">
      <c r="A50" s="4" t="inlineStr">
        <is>
          <t>Net income (loss)</t>
        </is>
      </c>
      <c r="B50" s="5" t="n">
        <v>-411895</v>
      </c>
      <c r="E50" s="5" t="n">
        <v>-411895</v>
      </c>
    </row>
    <row r="51">
      <c r="A51" s="4" t="inlineStr">
        <is>
          <t>Other comprehensive income</t>
        </is>
      </c>
      <c r="B51" s="5" t="n">
        <v>190</v>
      </c>
      <c r="F51" s="5" t="n">
        <v>190</v>
      </c>
    </row>
    <row r="52">
      <c r="A52" s="4" t="inlineStr">
        <is>
          <t>Cash dividends declared, per share</t>
        </is>
      </c>
      <c r="B52" s="5" t="n">
        <v>-1130</v>
      </c>
      <c r="E52" s="5" t="n">
        <v>-1130</v>
      </c>
    </row>
    <row r="53">
      <c r="A53" s="4" t="inlineStr">
        <is>
          <t>Issuance of common stock upon vesting of RSUs and settlement of PSUs, net of shares used for tax withholdings (Shares)</t>
        </is>
      </c>
      <c r="C53" s="5" t="n">
        <v>730</v>
      </c>
    </row>
    <row r="54">
      <c r="A54" s="4" t="inlineStr">
        <is>
          <t>Issuance of common stock upon vesting of RSUs and settlement of PSUs, net of shares used for tax withholdings (Amount)</t>
        </is>
      </c>
      <c r="B54" s="5" t="n">
        <v>-3</v>
      </c>
      <c r="C54" s="6" t="n">
        <v>0</v>
      </c>
      <c r="D54" s="5" t="n">
        <v>-3</v>
      </c>
    </row>
    <row r="55">
      <c r="A55" s="4" t="inlineStr">
        <is>
          <t>Stock-based compensation expense (Amount)</t>
        </is>
      </c>
      <c r="B55" s="5" t="n">
        <v>5561</v>
      </c>
      <c r="D55" s="5" t="n">
        <v>5561</v>
      </c>
    </row>
    <row r="56">
      <c r="A56" s="4" t="inlineStr">
        <is>
          <t>Balances, Common Stock, Shares, Outstanding, Ending at Mar. 31, 2020</t>
        </is>
      </c>
      <c r="C56" s="5" t="n">
        <v>112988682</v>
      </c>
    </row>
    <row r="57">
      <c r="A57" s="4" t="inlineStr">
        <is>
          <t>Balances, Total Stockholders' Equity, Ending at Mar. 31, 2020</t>
        </is>
      </c>
      <c r="B57" s="6" t="n">
        <v>2341717</v>
      </c>
      <c r="C57" s="6" t="n">
        <v>1130</v>
      </c>
      <c r="D57" s="5" t="n">
        <v>1797154</v>
      </c>
      <c r="E57" s="5" t="n">
        <v>554562</v>
      </c>
      <c r="F57" s="5" t="n">
        <v>-11129</v>
      </c>
    </row>
    <row r="58">
      <c r="A58" s="4" t="inlineStr">
        <is>
          <t>Cash dividends declared per share</t>
        </is>
      </c>
      <c r="B58" s="7" t="n">
        <v>0.02</v>
      </c>
    </row>
    <row r="59">
      <c r="A59" s="4" t="inlineStr">
        <is>
          <t>Balances, Common Stock, Shares, Outstanding, Beginning at Dec. 31, 2019</t>
        </is>
      </c>
      <c r="B59" s="5" t="n">
        <v>112987952</v>
      </c>
      <c r="C59" s="5" t="n">
        <v>112987952</v>
      </c>
    </row>
    <row r="60">
      <c r="A60" s="4" t="inlineStr">
        <is>
          <t>Balances, Total Stockholders' Equity, Beginning at Dec. 31, 2019</t>
        </is>
      </c>
      <c r="B60" s="6" t="n">
        <v>2748994</v>
      </c>
      <c r="C60" s="6" t="n">
        <v>1130</v>
      </c>
      <c r="D60" s="5" t="n">
        <v>1791596</v>
      </c>
      <c r="E60" s="5" t="n">
        <v>967587</v>
      </c>
      <c r="F60" s="5" t="n">
        <v>-11319</v>
      </c>
    </row>
    <row r="61">
      <c r="A61" s="3" t="inlineStr">
        <is>
          <t>Increase (Decrease) in Stockholders' Equity</t>
        </is>
      </c>
    </row>
    <row r="62">
      <c r="A62" s="4" t="inlineStr">
        <is>
          <t>Net income (loss)</t>
        </is>
      </c>
      <c r="B62" s="5" t="n">
        <v>-599439</v>
      </c>
    </row>
    <row r="63">
      <c r="A63" s="4" t="inlineStr">
        <is>
          <t>Other comprehensive income</t>
        </is>
      </c>
      <c r="B63" s="6" t="n">
        <v>1573</v>
      </c>
    </row>
    <row r="64">
      <c r="A64" s="4" t="inlineStr">
        <is>
          <t>Balances, Common Stock, Shares, Outstanding, Ending at Sep. 30, 2020</t>
        </is>
      </c>
      <c r="B64" s="5" t="n">
        <v>114572800</v>
      </c>
      <c r="C64" s="5" t="n">
        <v>114572800</v>
      </c>
    </row>
    <row r="65">
      <c r="A65" s="4" t="inlineStr">
        <is>
          <t>Balances, Total Stockholders' Equity, Ending at Sep. 30, 2020</t>
        </is>
      </c>
      <c r="B65" s="6" t="n">
        <v>2185108</v>
      </c>
      <c r="C65" s="6" t="n">
        <v>1146</v>
      </c>
      <c r="D65" s="5" t="n">
        <v>1827836</v>
      </c>
      <c r="E65" s="5" t="n">
        <v>365872</v>
      </c>
      <c r="F65" s="5" t="n">
        <v>-9746</v>
      </c>
    </row>
    <row r="66">
      <c r="A66" s="4" t="inlineStr">
        <is>
          <t>Balances, Common Stock, Shares, Outstanding, Beginning at Mar. 31, 2020</t>
        </is>
      </c>
      <c r="C66" s="5" t="n">
        <v>112988682</v>
      </c>
    </row>
    <row r="67">
      <c r="A67" s="4" t="inlineStr">
        <is>
          <t>Balances, Total Stockholders' Equity, Beginning at Mar. 31, 2020</t>
        </is>
      </c>
      <c r="B67" s="5" t="n">
        <v>2341717</v>
      </c>
      <c r="C67" s="6" t="n">
        <v>1130</v>
      </c>
      <c r="D67" s="5" t="n">
        <v>1797154</v>
      </c>
      <c r="E67" s="5" t="n">
        <v>554562</v>
      </c>
      <c r="F67" s="5" t="n">
        <v>-11129</v>
      </c>
    </row>
    <row r="68">
      <c r="A68" s="3" t="inlineStr">
        <is>
          <t>Increase (Decrease) in Stockholders' Equity</t>
        </is>
      </c>
    </row>
    <row r="69">
      <c r="A69" s="4" t="inlineStr">
        <is>
          <t>Net income (loss)</t>
        </is>
      </c>
      <c r="B69" s="5" t="n">
        <v>-89252</v>
      </c>
      <c r="E69" s="5" t="n">
        <v>-89252</v>
      </c>
    </row>
    <row r="70">
      <c r="A70" s="4" t="inlineStr">
        <is>
          <t>Other comprehensive income</t>
        </is>
      </c>
      <c r="B70" s="5" t="n">
        <v>188</v>
      </c>
      <c r="F70" s="5" t="n">
        <v>188</v>
      </c>
    </row>
    <row r="71">
      <c r="A71" s="4" t="inlineStr">
        <is>
          <t>Stock-based compensation expense (Shares)</t>
        </is>
      </c>
      <c r="C71" s="5" t="n">
        <v>267576</v>
      </c>
    </row>
    <row r="72">
      <c r="A72" s="4" t="inlineStr">
        <is>
          <t>Stock-based compensation expense (Amount)</t>
        </is>
      </c>
      <c r="B72" s="5" t="n">
        <v>5712</v>
      </c>
      <c r="C72" s="6" t="n">
        <v>3</v>
      </c>
      <c r="D72" s="5" t="n">
        <v>5709</v>
      </c>
    </row>
    <row r="73">
      <c r="A73" s="4" t="inlineStr">
        <is>
          <t>Issuance of common stock under Employee Stock Purchase Plan (Shares)</t>
        </is>
      </c>
      <c r="C73" s="5" t="n">
        <v>297013</v>
      </c>
    </row>
    <row r="74">
      <c r="A74" s="4" t="inlineStr">
        <is>
          <t>Issuance of common stock under Employee Stock Purchase Plan (Amount)</t>
        </is>
      </c>
      <c r="B74" s="5" t="n">
        <v>947</v>
      </c>
      <c r="C74" s="6" t="n">
        <v>3</v>
      </c>
      <c r="D74" s="5" t="n">
        <v>944</v>
      </c>
    </row>
    <row r="75">
      <c r="A75" s="4" t="inlineStr">
        <is>
          <t>Issuance of Warrants</t>
        </is>
      </c>
      <c r="B75" s="5" t="n">
        <v>21520</v>
      </c>
      <c r="D75" s="5" t="n">
        <v>21520</v>
      </c>
    </row>
    <row r="76">
      <c r="A76" s="4" t="inlineStr">
        <is>
          <t>Balances, Common Stock, Shares, Outstanding, Ending at Jun. 30, 2020</t>
        </is>
      </c>
      <c r="C76" s="5" t="n">
        <v>113553271</v>
      </c>
    </row>
    <row r="77">
      <c r="A77" s="4" t="inlineStr">
        <is>
          <t>Balances, Total Stockholders' Equity, Ending at Jun. 30, 2020</t>
        </is>
      </c>
      <c r="B77" s="6" t="n">
        <v>2280832</v>
      </c>
      <c r="C77" s="6" t="n">
        <v>1136</v>
      </c>
      <c r="D77" s="5" t="n">
        <v>1825327</v>
      </c>
      <c r="E77" s="5" t="n">
        <v>465310</v>
      </c>
      <c r="F77" s="5" t="n">
        <v>-10941</v>
      </c>
    </row>
    <row r="78">
      <c r="A78" s="4" t="inlineStr">
        <is>
          <t>Cash dividends declared per share</t>
        </is>
      </c>
      <c r="B78" s="7" t="n">
        <v>0.01</v>
      </c>
    </row>
    <row r="79">
      <c r="A79" s="3" t="inlineStr">
        <is>
          <t>Increase (Decrease) in Stockholders' Equity</t>
        </is>
      </c>
    </row>
    <row r="80">
      <c r="A80" s="4" t="inlineStr">
        <is>
          <t>Net income (loss)</t>
        </is>
      </c>
      <c r="B80" s="6" t="n">
        <v>-98292</v>
      </c>
      <c r="E80" s="5" t="n">
        <v>-98292</v>
      </c>
    </row>
    <row r="81">
      <c r="A81" s="4" t="inlineStr">
        <is>
          <t>Other comprehensive income</t>
        </is>
      </c>
      <c r="B81" s="5" t="n">
        <v>1195</v>
      </c>
      <c r="F81" s="5" t="n">
        <v>1195</v>
      </c>
    </row>
    <row r="82">
      <c r="A82" s="4" t="inlineStr">
        <is>
          <t>Cash dividends declared, per share</t>
        </is>
      </c>
      <c r="B82" s="5" t="n">
        <v>-1146</v>
      </c>
      <c r="E82" s="5" t="n">
        <v>-1146</v>
      </c>
    </row>
    <row r="83">
      <c r="A83" s="4" t="inlineStr">
        <is>
          <t>Issuance of common stock upon vesting of RSUs and settlement of PSUs, net of shares used for tax withholdings (Shares)</t>
        </is>
      </c>
      <c r="C83" s="5" t="n">
        <v>1019529</v>
      </c>
    </row>
    <row r="84">
      <c r="A84" s="4" t="inlineStr">
        <is>
          <t>Issuance of common stock upon vesting of RSUs and settlement of PSUs, net of shares used for tax withholdings (Amount)</t>
        </is>
      </c>
      <c r="B84" s="5" t="n">
        <v>-1557</v>
      </c>
      <c r="C84" s="6" t="n">
        <v>10</v>
      </c>
      <c r="D84" s="5" t="n">
        <v>-1567</v>
      </c>
    </row>
    <row r="85">
      <c r="A85" s="4" t="inlineStr">
        <is>
          <t>Stock-based compensation expense (Amount)</t>
        </is>
      </c>
      <c r="B85" s="5" t="n">
        <v>4164</v>
      </c>
      <c r="D85" s="5" t="n">
        <v>4164</v>
      </c>
    </row>
    <row r="86">
      <c r="A86" s="4" t="inlineStr">
        <is>
          <t>Other</t>
        </is>
      </c>
      <c r="B86" s="6" t="n">
        <v>-88</v>
      </c>
      <c r="D86" s="5" t="n">
        <v>-88</v>
      </c>
    </row>
    <row r="87">
      <c r="A87" s="4" t="inlineStr">
        <is>
          <t>Balances, Common Stock, Shares, Outstanding, Ending at Sep. 30, 2020</t>
        </is>
      </c>
      <c r="B87" s="5" t="n">
        <v>114572800</v>
      </c>
      <c r="C87" s="5" t="n">
        <v>114572800</v>
      </c>
    </row>
    <row r="88">
      <c r="A88" s="4" t="inlineStr">
        <is>
          <t>Balances, Total Stockholders' Equity, Ending at Sep. 30, 2020</t>
        </is>
      </c>
      <c r="B88" s="6" t="n">
        <v>2185108</v>
      </c>
      <c r="C88" s="6" t="n">
        <v>1146</v>
      </c>
      <c r="D88" s="6" t="n">
        <v>1827836</v>
      </c>
      <c r="E88" s="6" t="n">
        <v>365872</v>
      </c>
      <c r="F88" s="6" t="n">
        <v>-9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Sep. 30, 2020</t>
        </is>
      </c>
    </row>
    <row r="2">
      <c r="A2" s="3" t="inlineStr">
        <is>
          <t>Derivative Instruments Not Designated as Hedging Instruments [Abstract]</t>
        </is>
      </c>
    </row>
    <row r="3">
      <c r="A3" s="4" t="inlineStr">
        <is>
          <t>Percentage of proved property secured for credit facility borrowing</t>
        </is>
      </c>
      <c r="B3" s="4" t="inlineStr">
        <is>
          <t>8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Details) - USD ($) $ / shares in Units, shares in Thousands, $ in Thousands</t>
        </is>
      </c>
      <c r="B1" s="2" t="inlineStr">
        <is>
          <t>Jun. 17, 2020</t>
        </is>
      </c>
      <c r="C1" s="2" t="inlineStr">
        <is>
          <t>Sep. 30, 2020</t>
        </is>
      </c>
      <c r="D1" s="2" t="inlineStr">
        <is>
          <t>Jun. 30, 2020</t>
        </is>
      </c>
      <c r="E1" s="2" t="inlineStr">
        <is>
          <t>Sep. 30, 2019</t>
        </is>
      </c>
      <c r="F1" s="2" t="inlineStr">
        <is>
          <t>Sep. 30, 2020</t>
        </is>
      </c>
      <c r="G1" s="2" t="inlineStr">
        <is>
          <t>Sep. 30, 2019</t>
        </is>
      </c>
      <c r="H1" s="2" t="inlineStr">
        <is>
          <t>Mar. 31, 2020</t>
        </is>
      </c>
      <c r="I1" s="2" t="inlineStr">
        <is>
          <t>Dec. 31, 2019</t>
        </is>
      </c>
    </row>
    <row r="2">
      <c r="A2" s="3" t="inlineStr">
        <is>
          <t>Assets</t>
        </is>
      </c>
    </row>
    <row r="3">
      <c r="A3" s="4" t="inlineStr">
        <is>
          <t>Derivative Assets, Fair Value, Gross Asset</t>
        </is>
      </c>
      <c r="C3" s="6" t="n">
        <v>159555</v>
      </c>
      <c r="F3" s="6" t="n">
        <v>159555</v>
      </c>
      <c r="I3" s="6" t="n">
        <v>75808</v>
      </c>
    </row>
    <row r="4">
      <c r="A4" s="4" t="inlineStr">
        <is>
          <t>Total property and equipment, net, recorded at fair value</t>
        </is>
      </c>
      <c r="C4" s="5" t="n">
        <v>0</v>
      </c>
      <c r="F4" s="5" t="n">
        <v>0</v>
      </c>
      <c r="I4" s="5" t="n">
        <v>0</v>
      </c>
    </row>
    <row r="5">
      <c r="A5" s="3" t="inlineStr">
        <is>
          <t>Liabilities</t>
        </is>
      </c>
    </row>
    <row r="6">
      <c r="A6" s="4" t="inlineStr">
        <is>
          <t>Derivative Liability, Fair Value, Gross Liability</t>
        </is>
      </c>
      <c r="C6" s="5" t="n">
        <v>110037</v>
      </c>
      <c r="F6" s="5" t="n">
        <v>110037</v>
      </c>
      <c r="I6" s="5" t="n">
        <v>54290</v>
      </c>
    </row>
    <row r="7">
      <c r="A7" s="3" t="inlineStr">
        <is>
          <t>Oil and Gas Property [Abstract]</t>
        </is>
      </c>
    </row>
    <row r="8">
      <c r="A8" s="4" t="inlineStr">
        <is>
          <t>Impairment of proved oil and gas properties and related support equipment</t>
        </is>
      </c>
      <c r="C8" s="5" t="n">
        <v>0</v>
      </c>
      <c r="E8" s="6" t="n">
        <v>0</v>
      </c>
      <c r="F8" s="5" t="n">
        <v>956700</v>
      </c>
      <c r="G8" s="6" t="n">
        <v>0</v>
      </c>
    </row>
    <row r="9">
      <c r="A9" s="4" t="inlineStr">
        <is>
          <t>Abandonment and impairment of unproved properties</t>
        </is>
      </c>
      <c r="C9" s="5" t="n">
        <v>8800</v>
      </c>
      <c r="E9" s="5" t="n">
        <v>6300</v>
      </c>
      <c r="F9" s="5" t="n">
        <v>50600</v>
      </c>
      <c r="G9" s="5" t="n">
        <v>25100</v>
      </c>
    </row>
    <row r="10">
      <c r="A10" s="4" t="inlineStr">
        <is>
          <t>Impairment</t>
        </is>
      </c>
      <c r="C10" s="6" t="n">
        <v>8750</v>
      </c>
      <c r="E10" s="6" t="n">
        <v>6337</v>
      </c>
      <c r="F10" s="6" t="n">
        <v>1007263</v>
      </c>
      <c r="G10" s="6" t="n">
        <v>25092</v>
      </c>
    </row>
    <row r="11">
      <c r="A11" s="3" t="inlineStr">
        <is>
          <t>Debt Instrument, Fair Value Disclosure [Abstract]</t>
        </is>
      </c>
    </row>
    <row r="12">
      <c r="A12" s="4" t="inlineStr">
        <is>
          <t>Class of Warrant or Right, Number of Securities Called by Warrants or Rights</t>
        </is>
      </c>
      <c r="B12" s="5" t="n">
        <v>5900</v>
      </c>
    </row>
    <row r="13">
      <c r="A13" s="4" t="inlineStr">
        <is>
          <t>Warrants Percent of Outstanding Stock</t>
        </is>
      </c>
      <c r="B13" s="4" t="inlineStr">
        <is>
          <t>5.00%</t>
        </is>
      </c>
    </row>
    <row r="14">
      <c r="A14" s="4" t="inlineStr">
        <is>
          <t>Exercise Price of Warrants</t>
        </is>
      </c>
      <c r="B14" s="7" t="n">
        <v>0.01</v>
      </c>
    </row>
    <row r="15">
      <c r="A15" s="4" t="inlineStr">
        <is>
          <t>Warrant Triggering Date - Amount</t>
        </is>
      </c>
      <c r="B15" s="6" t="n">
        <v>1000000</v>
      </c>
    </row>
    <row r="16">
      <c r="A16" s="4" t="inlineStr">
        <is>
          <t>Issuance of Warrants</t>
        </is>
      </c>
      <c r="B16" s="5" t="n">
        <v>21500</v>
      </c>
      <c r="D16" s="6" t="n">
        <v>21520</v>
      </c>
    </row>
    <row r="17">
      <c r="A17" s="4" t="inlineStr">
        <is>
          <t>6.125% Senior Unsecured Notes due 2022 [Member]</t>
        </is>
      </c>
    </row>
    <row r="18">
      <c r="A18" s="3" t="inlineStr">
        <is>
          <t>Debt Instrument, Fair Value Disclosure [Abstract]</t>
        </is>
      </c>
    </row>
    <row r="19">
      <c r="A19" s="4" t="inlineStr">
        <is>
          <t>Senior Notes, interest rate, stated percentage</t>
        </is>
      </c>
      <c r="C19" s="4" t="inlineStr">
        <is>
          <t>6.125%</t>
        </is>
      </c>
      <c r="F19" s="4" t="inlineStr">
        <is>
          <t>6.125%</t>
        </is>
      </c>
    </row>
    <row r="20">
      <c r="A20" s="4" t="inlineStr">
        <is>
          <t>Senior Notes, Principal amount</t>
        </is>
      </c>
      <c r="C20" s="6" t="n">
        <v>231881</v>
      </c>
      <c r="F20" s="6" t="n">
        <v>231881</v>
      </c>
      <c r="I20" s="5" t="n">
        <v>476796</v>
      </c>
    </row>
    <row r="21">
      <c r="A21" s="4" t="inlineStr">
        <is>
          <t>Long-term Debt, Fair Value</t>
        </is>
      </c>
      <c r="C21" s="6" t="n">
        <v>182027</v>
      </c>
      <c r="F21" s="6" t="n">
        <v>182027</v>
      </c>
      <c r="I21" s="5" t="n">
        <v>481564</v>
      </c>
    </row>
    <row r="22">
      <c r="A22" s="4" t="inlineStr">
        <is>
          <t>5.0% Senior Unsecured Notes due 2024 [Member]</t>
        </is>
      </c>
    </row>
    <row r="23">
      <c r="A23" s="3" t="inlineStr">
        <is>
          <t>Debt Instrument, Fair Value Disclosure [Abstract]</t>
        </is>
      </c>
    </row>
    <row r="24">
      <c r="A24" s="4" t="inlineStr">
        <is>
          <t>Senior Notes, interest rate, stated percentage</t>
        </is>
      </c>
      <c r="C24" s="4" t="inlineStr">
        <is>
          <t>5.00%</t>
        </is>
      </c>
      <c r="F24" s="4" t="inlineStr">
        <is>
          <t>5.00%</t>
        </is>
      </c>
    </row>
    <row r="25">
      <c r="A25" s="4" t="inlineStr">
        <is>
          <t>Senior Notes, Principal amount</t>
        </is>
      </c>
      <c r="C25" s="6" t="n">
        <v>315633</v>
      </c>
      <c r="F25" s="6" t="n">
        <v>315633</v>
      </c>
      <c r="I25" s="5" t="n">
        <v>500000</v>
      </c>
    </row>
    <row r="26">
      <c r="A26" s="4" t="inlineStr">
        <is>
          <t>Long-term Debt, Fair Value</t>
        </is>
      </c>
      <c r="C26" s="6" t="n">
        <v>173655</v>
      </c>
      <c r="F26" s="6" t="n">
        <v>173655</v>
      </c>
      <c r="I26" s="5" t="n">
        <v>479815</v>
      </c>
    </row>
    <row r="27">
      <c r="A27" s="4" t="inlineStr">
        <is>
          <t>5.625% Senior Unsecured Notes due 2025 [Member]</t>
        </is>
      </c>
    </row>
    <row r="28">
      <c r="A28" s="3" t="inlineStr">
        <is>
          <t>Debt Instrument, Fair Value Disclosure [Abstract]</t>
        </is>
      </c>
    </row>
    <row r="29">
      <c r="A29" s="4" t="inlineStr">
        <is>
          <t>Senior Notes, interest rate, stated percentage</t>
        </is>
      </c>
      <c r="C29" s="4" t="inlineStr">
        <is>
          <t>5.625%</t>
        </is>
      </c>
      <c r="F29" s="4" t="inlineStr">
        <is>
          <t>5.625%</t>
        </is>
      </c>
    </row>
    <row r="30">
      <c r="A30" s="4" t="inlineStr">
        <is>
          <t>Senior Notes, Principal amount</t>
        </is>
      </c>
      <c r="C30" s="6" t="n">
        <v>349118</v>
      </c>
      <c r="F30" s="6" t="n">
        <v>349118</v>
      </c>
      <c r="I30" s="5" t="n">
        <v>500000</v>
      </c>
    </row>
    <row r="31">
      <c r="A31" s="4" t="inlineStr">
        <is>
          <t>Long-term Debt, Fair Value</t>
        </is>
      </c>
      <c r="C31" s="6" t="n">
        <v>162228</v>
      </c>
      <c r="F31" s="6" t="n">
        <v>162228</v>
      </c>
      <c r="I31" s="5" t="n">
        <v>475835</v>
      </c>
    </row>
    <row r="32">
      <c r="A32" s="4" t="inlineStr">
        <is>
          <t>6.75% Senior Unsecured Notes due 2026 [Member]</t>
        </is>
      </c>
    </row>
    <row r="33">
      <c r="A33" s="3" t="inlineStr">
        <is>
          <t>Debt Instrument, Fair Value Disclosure [Abstract]</t>
        </is>
      </c>
    </row>
    <row r="34">
      <c r="A34" s="4" t="inlineStr">
        <is>
          <t>Senior Notes, interest rate, stated percentage</t>
        </is>
      </c>
      <c r="C34" s="4" t="inlineStr">
        <is>
          <t>6.75%</t>
        </is>
      </c>
      <c r="F34" s="4" t="inlineStr">
        <is>
          <t>6.75%</t>
        </is>
      </c>
    </row>
    <row r="35">
      <c r="A35" s="4" t="inlineStr">
        <is>
          <t>Senior Notes, Principal amount</t>
        </is>
      </c>
      <c r="C35" s="6" t="n">
        <v>419235</v>
      </c>
      <c r="F35" s="6" t="n">
        <v>419235</v>
      </c>
      <c r="I35" s="5" t="n">
        <v>500000</v>
      </c>
    </row>
    <row r="36">
      <c r="A36" s="4" t="inlineStr">
        <is>
          <t>Long-term Debt, Fair Value</t>
        </is>
      </c>
      <c r="C36" s="6" t="n">
        <v>192659</v>
      </c>
      <c r="F36" s="6" t="n">
        <v>192659</v>
      </c>
      <c r="I36" s="5" t="n">
        <v>494860</v>
      </c>
    </row>
    <row r="37">
      <c r="A37" s="4" t="inlineStr">
        <is>
          <t>6.625% Senior Unsecured Notes due 2027 [Member]</t>
        </is>
      </c>
    </row>
    <row r="38">
      <c r="A38" s="3" t="inlineStr">
        <is>
          <t>Debt Instrument, Fair Value Disclosure [Abstract]</t>
        </is>
      </c>
    </row>
    <row r="39">
      <c r="A39" s="4" t="inlineStr">
        <is>
          <t>Senior Notes, interest rate, stated percentage</t>
        </is>
      </c>
      <c r="C39" s="4" t="inlineStr">
        <is>
          <t>6.625%</t>
        </is>
      </c>
      <c r="F39" s="4" t="inlineStr">
        <is>
          <t>6.625%</t>
        </is>
      </c>
    </row>
    <row r="40">
      <c r="A40" s="4" t="inlineStr">
        <is>
          <t>Senior Notes, Principal amount</t>
        </is>
      </c>
      <c r="C40" s="6" t="n">
        <v>416791</v>
      </c>
      <c r="F40" s="6" t="n">
        <v>416791</v>
      </c>
      <c r="I40" s="5" t="n">
        <v>500000</v>
      </c>
    </row>
    <row r="41">
      <c r="A41" s="4" t="inlineStr">
        <is>
          <t>Long-term Debt, Fair Value</t>
        </is>
      </c>
      <c r="C41" s="6" t="n">
        <v>185964</v>
      </c>
      <c r="F41" s="6" t="n">
        <v>185964</v>
      </c>
      <c r="I41" s="5" t="n">
        <v>493750</v>
      </c>
    </row>
    <row r="42">
      <c r="A42" s="4" t="inlineStr">
        <is>
          <t>10.0% Senior Secured Notes due 2025 [Member]</t>
        </is>
      </c>
    </row>
    <row r="43">
      <c r="A43" s="3" t="inlineStr">
        <is>
          <t>Debt Instrument, Fair Value Disclosure [Abstract]</t>
        </is>
      </c>
    </row>
    <row r="44">
      <c r="A44" s="4" t="inlineStr">
        <is>
          <t>Senior Notes, interest rate, stated percentage</t>
        </is>
      </c>
      <c r="C44" s="4" t="inlineStr">
        <is>
          <t>10.00%</t>
        </is>
      </c>
      <c r="F44" s="4" t="inlineStr">
        <is>
          <t>10.00%</t>
        </is>
      </c>
    </row>
    <row r="45">
      <c r="A45" s="4" t="inlineStr">
        <is>
          <t>Senior Notes, Principal amount</t>
        </is>
      </c>
      <c r="B45" s="6" t="n">
        <v>446700</v>
      </c>
      <c r="C45" s="6" t="n">
        <v>446675</v>
      </c>
      <c r="F45" s="6" t="n">
        <v>446675</v>
      </c>
      <c r="I45" s="5" t="n">
        <v>0</v>
      </c>
    </row>
    <row r="46">
      <c r="A46" s="4" t="inlineStr">
        <is>
          <t>Long-term Debt, Fair Value</t>
        </is>
      </c>
      <c r="C46" s="6" t="n">
        <v>426820</v>
      </c>
      <c r="F46" s="6" t="n">
        <v>426820</v>
      </c>
      <c r="I46" s="5" t="n">
        <v>0</v>
      </c>
    </row>
    <row r="47">
      <c r="A47" s="4" t="inlineStr">
        <is>
          <t>1.50% Senior Unsecured Convertible Notes Due 2021 [Member]</t>
        </is>
      </c>
    </row>
    <row r="48">
      <c r="A48" s="3" t="inlineStr">
        <is>
          <t>Debt Instrument, Fair Value Disclosure [Abstract]</t>
        </is>
      </c>
    </row>
    <row r="49">
      <c r="A49" s="4" t="inlineStr">
        <is>
          <t>Senior Notes, interest rate, stated percentage</t>
        </is>
      </c>
      <c r="B49" s="4" t="inlineStr">
        <is>
          <t>1.50%</t>
        </is>
      </c>
      <c r="C49" s="4" t="inlineStr">
        <is>
          <t>1.50%</t>
        </is>
      </c>
      <c r="F49" s="4" t="inlineStr">
        <is>
          <t>1.50%</t>
        </is>
      </c>
    </row>
    <row r="50">
      <c r="A50" s="4" t="inlineStr">
        <is>
          <t>Senior Notes, Principal amount</t>
        </is>
      </c>
      <c r="C50" s="6" t="n">
        <v>0</v>
      </c>
      <c r="F50" s="6" t="n">
        <v>0</v>
      </c>
      <c r="I50" s="5" t="n">
        <v>172500</v>
      </c>
    </row>
    <row r="51">
      <c r="A51" s="4" t="inlineStr">
        <is>
          <t>Long-term Debt, Fair Value</t>
        </is>
      </c>
      <c r="C51" s="6" t="n">
        <v>0</v>
      </c>
      <c r="F51" s="6" t="n">
        <v>0</v>
      </c>
      <c r="I51" s="5" t="n">
        <v>164430</v>
      </c>
    </row>
    <row r="52">
      <c r="A52" s="4" t="inlineStr">
        <is>
          <t>1.50% Senior Secured Convertible Notes Due 2021 [Member]</t>
        </is>
      </c>
    </row>
    <row r="53">
      <c r="A53" s="3" t="inlineStr">
        <is>
          <t>Debt Instrument, Fair Value Disclosure [Abstract]</t>
        </is>
      </c>
    </row>
    <row r="54">
      <c r="A54" s="4" t="inlineStr">
        <is>
          <t>Senior Notes, interest rate, stated percentage</t>
        </is>
      </c>
      <c r="C54" s="4" t="inlineStr">
        <is>
          <t>1.50%</t>
        </is>
      </c>
      <c r="F54" s="4" t="inlineStr">
        <is>
          <t>1.50%</t>
        </is>
      </c>
    </row>
    <row r="55">
      <c r="A55" s="4" t="inlineStr">
        <is>
          <t>Senior Notes, Principal amount</t>
        </is>
      </c>
      <c r="C55" s="6" t="n">
        <v>65485</v>
      </c>
      <c r="F55" s="6" t="n">
        <v>65485</v>
      </c>
      <c r="I55" s="5" t="n">
        <v>0</v>
      </c>
    </row>
    <row r="56">
      <c r="A56" s="4" t="inlineStr">
        <is>
          <t>Long-term Debt, Fair Value</t>
        </is>
      </c>
      <c r="C56" s="5" t="n">
        <v>61195</v>
      </c>
      <c r="F56" s="5" t="n">
        <v>61195</v>
      </c>
      <c r="I56" s="5" t="n">
        <v>0</v>
      </c>
    </row>
    <row r="57">
      <c r="A57" s="4" t="inlineStr">
        <is>
          <t>Not Designated as Hedging Instrument [Member] | Fair Value, Recurring [Member] | Fair Value, Inputs, Level 1 [Member]</t>
        </is>
      </c>
    </row>
    <row r="58">
      <c r="A58" s="3" t="inlineStr">
        <is>
          <t>Assets</t>
        </is>
      </c>
    </row>
    <row r="59">
      <c r="A59" s="4" t="inlineStr">
        <is>
          <t>Derivative Assets, Fair Value, Gross Asset</t>
        </is>
      </c>
      <c r="C59" s="5" t="n">
        <v>0</v>
      </c>
      <c r="F59" s="5" t="n">
        <v>0</v>
      </c>
      <c r="I59" s="5" t="n">
        <v>0</v>
      </c>
    </row>
    <row r="60">
      <c r="A60" s="3" t="inlineStr">
        <is>
          <t>Liabilities</t>
        </is>
      </c>
    </row>
    <row r="61">
      <c r="A61" s="4" t="inlineStr">
        <is>
          <t>Derivative Liability, Fair Value, Gross Liability</t>
        </is>
      </c>
      <c r="C61" s="5" t="n">
        <v>0</v>
      </c>
      <c r="F61" s="5" t="n">
        <v>0</v>
      </c>
      <c r="I61" s="5" t="n">
        <v>0</v>
      </c>
    </row>
    <row r="62">
      <c r="A62" s="4" t="inlineStr">
        <is>
          <t>Not Designated as Hedging Instrument [Member] | Fair Value, Recurring [Member] | Fair Value, Inputs, Level 2 [Member]</t>
        </is>
      </c>
    </row>
    <row r="63">
      <c r="A63" s="3" t="inlineStr">
        <is>
          <t>Assets</t>
        </is>
      </c>
    </row>
    <row r="64">
      <c r="A64" s="4" t="inlineStr">
        <is>
          <t>Derivative Assets, Fair Value, Gross Asset</t>
        </is>
      </c>
      <c r="C64" s="5" t="n">
        <v>159555</v>
      </c>
      <c r="F64" s="5" t="n">
        <v>159555</v>
      </c>
      <c r="I64" s="5" t="n">
        <v>75808</v>
      </c>
    </row>
    <row r="65">
      <c r="A65" s="3" t="inlineStr">
        <is>
          <t>Liabilities</t>
        </is>
      </c>
    </row>
    <row r="66">
      <c r="A66" s="4" t="inlineStr">
        <is>
          <t>Derivative Liability, Fair Value, Gross Liability</t>
        </is>
      </c>
      <c r="C66" s="5" t="n">
        <v>-110037</v>
      </c>
      <c r="F66" s="5" t="n">
        <v>-110037</v>
      </c>
      <c r="I66" s="5" t="n">
        <v>-54290</v>
      </c>
    </row>
    <row r="67">
      <c r="A67" s="4" t="inlineStr">
        <is>
          <t>Not Designated as Hedging Instrument [Member] | Fair Value, Recurring [Member] | Fair Value, Inputs, Level 3 [Member]</t>
        </is>
      </c>
    </row>
    <row r="68">
      <c r="A68" s="3" t="inlineStr">
        <is>
          <t>Assets</t>
        </is>
      </c>
    </row>
    <row r="69">
      <c r="A69" s="4" t="inlineStr">
        <is>
          <t>Derivative Assets, Fair Value, Gross Asset</t>
        </is>
      </c>
      <c r="C69" s="5" t="n">
        <v>0</v>
      </c>
      <c r="F69" s="5" t="n">
        <v>0</v>
      </c>
      <c r="I69" s="5" t="n">
        <v>0</v>
      </c>
    </row>
    <row r="70">
      <c r="A70" s="3" t="inlineStr">
        <is>
          <t>Liabilities</t>
        </is>
      </c>
    </row>
    <row r="71">
      <c r="A71" s="4" t="inlineStr">
        <is>
          <t>Derivative Liability, Fair Value, Gross Liability</t>
        </is>
      </c>
      <c r="C71" s="6" t="n">
        <v>0</v>
      </c>
      <c r="F71" s="6" t="n">
        <v>0</v>
      </c>
      <c r="I71" s="6" t="n">
        <v>0</v>
      </c>
    </row>
    <row r="72">
      <c r="A72" s="4" t="inlineStr">
        <is>
          <t>Measurement Input, Discount Rate [Member] | Fair Value, Nonrecurring [Member]</t>
        </is>
      </c>
    </row>
    <row r="73">
      <c r="A73" s="3" t="inlineStr">
        <is>
          <t>Oil and Gas Property [Abstract]</t>
        </is>
      </c>
    </row>
    <row r="74">
      <c r="A74" s="4" t="inlineStr">
        <is>
          <t>Present value calculation discount rate</t>
        </is>
      </c>
      <c r="H74" s="4" t="inlineStr">
        <is>
          <t>1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4" customWidth="1" min="2" max="2"/>
  </cols>
  <sheetData>
    <row r="1">
      <c r="A1" s="1" t="inlineStr">
        <is>
          <t>Lease Parameter (Details)</t>
        </is>
      </c>
      <c r="B1" s="2" t="inlineStr">
        <is>
          <t>Sep. 30, 2020</t>
        </is>
      </c>
    </row>
    <row r="2">
      <c r="A2" s="3" t="inlineStr">
        <is>
          <t>Lessee, Lease, Description [Line Items]</t>
        </is>
      </c>
    </row>
    <row r="3">
      <c r="A3" s="4" t="inlineStr">
        <is>
          <t>Weighted-average remaining lease term</t>
        </is>
      </c>
      <c r="B3" s="4" t="inlineStr">
        <is>
          <t>3 years</t>
        </is>
      </c>
    </row>
    <row r="4">
      <c r="A4" s="4" t="inlineStr">
        <is>
          <t>Optional extension period</t>
        </is>
      </c>
      <c r="B4" s="4" t="inlineStr">
        <is>
          <t>10 years</t>
        </is>
      </c>
    </row>
    <row r="5">
      <c r="A5" s="4" t="inlineStr">
        <is>
          <t>Minimum [Member]</t>
        </is>
      </c>
    </row>
    <row r="6">
      <c r="A6" s="3" t="inlineStr">
        <is>
          <t>Lessee, Lease, Description [Line Items]</t>
        </is>
      </c>
    </row>
    <row r="7">
      <c r="A7" s="4" t="inlineStr">
        <is>
          <t>Lessee, Operating Lease, Remaining Lease Term</t>
        </is>
      </c>
      <c r="B7" s="4" t="inlineStr">
        <is>
          <t>1 year</t>
        </is>
      </c>
    </row>
    <row r="8">
      <c r="A8" s="4" t="inlineStr">
        <is>
          <t>Maximum [Member]</t>
        </is>
      </c>
    </row>
    <row r="9">
      <c r="A9" s="3" t="inlineStr">
        <is>
          <t>Lessee, Lease, Description [Line Items]</t>
        </is>
      </c>
    </row>
    <row r="10">
      <c r="A10" s="4" t="inlineStr">
        <is>
          <t>Lessee, Operating Lease, Remaining Lease Term</t>
        </is>
      </c>
      <c r="B10" s="4" t="inlineStr">
        <is>
          <t>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onents of total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Disclosure [Abstract]</t>
        </is>
      </c>
    </row>
    <row r="4">
      <c r="A4" s="4" t="inlineStr">
        <is>
          <t>Total lease cost</t>
        </is>
      </c>
      <c r="B4" s="6" t="n">
        <v>49938</v>
      </c>
      <c r="C4" s="6" t="n">
        <v>107308</v>
      </c>
      <c r="D4" s="6" t="n">
        <v>184897</v>
      </c>
      <c r="E4" s="6" t="n">
        <v>422374</v>
      </c>
    </row>
    <row r="5">
      <c r="A5" s="4" t="inlineStr">
        <is>
          <t>Operating lease cost</t>
        </is>
      </c>
      <c r="B5" s="5" t="n">
        <v>3364</v>
      </c>
      <c r="C5" s="5" t="n">
        <v>8344</v>
      </c>
      <c r="D5" s="5" t="n">
        <v>14651</v>
      </c>
      <c r="E5" s="5" t="n">
        <v>28802</v>
      </c>
    </row>
    <row r="6">
      <c r="A6" s="4" t="inlineStr">
        <is>
          <t>Short-term lease cost</t>
        </is>
      </c>
      <c r="B6" s="5" t="n">
        <v>27787</v>
      </c>
      <c r="C6" s="5" t="n">
        <v>72874</v>
      </c>
      <c r="D6" s="5" t="n">
        <v>107989</v>
      </c>
      <c r="E6" s="5" t="n">
        <v>309876</v>
      </c>
    </row>
    <row r="7">
      <c r="A7" s="4" t="inlineStr">
        <is>
          <t>Variable lease cost</t>
        </is>
      </c>
      <c r="B7" s="5" t="n">
        <v>18787</v>
      </c>
      <c r="C7" s="5" t="n">
        <v>26090</v>
      </c>
      <c r="D7" s="5" t="n">
        <v>62257</v>
      </c>
      <c r="E7" s="5" t="n">
        <v>83696</v>
      </c>
    </row>
    <row r="8">
      <c r="A8" s="4" t="inlineStr">
        <is>
          <t>Operating cash flows from operating leases</t>
        </is>
      </c>
      <c r="D8" s="5" t="n">
        <v>9074</v>
      </c>
      <c r="E8" s="5" t="n">
        <v>9029</v>
      </c>
    </row>
    <row r="9">
      <c r="A9" s="4" t="inlineStr">
        <is>
          <t>Investing cash flows from operating leases</t>
        </is>
      </c>
      <c r="D9" s="5" t="n">
        <v>6751</v>
      </c>
      <c r="E9" s="5" t="n">
        <v>20256</v>
      </c>
    </row>
    <row r="10">
      <c r="A10" s="4" t="inlineStr">
        <is>
          <t>Right-of-use assets obtained in exchange for new operating lease liabilities</t>
        </is>
      </c>
      <c r="B10" s="6" t="n">
        <v>0</v>
      </c>
      <c r="C10" s="6" t="n">
        <v>1300</v>
      </c>
      <c r="D10" s="6" t="n">
        <v>745</v>
      </c>
      <c r="E10" s="6" t="n">
        <v>2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y maturities (Details) $ in Thousands</t>
        </is>
      </c>
      <c r="B1" s="2" t="inlineStr">
        <is>
          <t>Sep. 30, 2020USD ($)</t>
        </is>
      </c>
    </row>
    <row r="2">
      <c r="A2" s="3" t="inlineStr">
        <is>
          <t>Lessee Disclosure [Abstract]</t>
        </is>
      </c>
    </row>
    <row r="3">
      <c r="A3" s="4" t="inlineStr">
        <is>
          <t>Operating lease liability payments, due 2020 (remaining after September 30, 2020)</t>
        </is>
      </c>
      <c r="B3" s="6" t="n">
        <v>3546</v>
      </c>
    </row>
    <row r="4">
      <c r="A4" s="4" t="inlineStr">
        <is>
          <t>Operating lease liability payments, due 2021</t>
        </is>
      </c>
      <c r="B4" s="5" t="n">
        <v>12855</v>
      </c>
    </row>
    <row r="5">
      <c r="A5" s="4" t="inlineStr">
        <is>
          <t>Operating lease liability payments, due 2022</t>
        </is>
      </c>
      <c r="B5" s="5" t="n">
        <v>5920</v>
      </c>
    </row>
    <row r="6">
      <c r="A6" s="4" t="inlineStr">
        <is>
          <t>Operating lease liability payments, due 2023</t>
        </is>
      </c>
      <c r="B6" s="5" t="n">
        <v>3596</v>
      </c>
    </row>
    <row r="7">
      <c r="A7" s="4" t="inlineStr">
        <is>
          <t>Operating lease liability payments, due 2024</t>
        </is>
      </c>
      <c r="B7" s="5" t="n">
        <v>2081</v>
      </c>
    </row>
    <row r="8">
      <c r="A8" s="4" t="inlineStr">
        <is>
          <t>Operating lease liability payments, due thereafter</t>
        </is>
      </c>
      <c r="B8" s="5" t="n">
        <v>1640</v>
      </c>
    </row>
    <row r="9">
      <c r="A9" s="4" t="inlineStr">
        <is>
          <t>Total lease payments</t>
        </is>
      </c>
      <c r="B9" s="5" t="n">
        <v>29638</v>
      </c>
    </row>
    <row r="10">
      <c r="A10" s="4" t="inlineStr">
        <is>
          <t>Imputed interest</t>
        </is>
      </c>
      <c r="B10" s="5" t="n">
        <v>-2856</v>
      </c>
    </row>
    <row r="11">
      <c r="A11" s="4" t="inlineStr">
        <is>
          <t>Total operating lease liability</t>
        </is>
      </c>
      <c r="B11" s="6" t="n">
        <v>26782</v>
      </c>
    </row>
    <row r="12">
      <c r="A12" s="4" t="inlineStr">
        <is>
          <t>Weighted-average discount rate</t>
        </is>
      </c>
      <c r="B12" s="4" t="inlineStr">
        <is>
          <t>6.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related to operating leases (Details) - USD ($) $ in Thousands</t>
        </is>
      </c>
      <c r="B1" s="2" t="inlineStr">
        <is>
          <t>Sep. 30, 2020</t>
        </is>
      </c>
      <c r="C1" s="2" t="inlineStr">
        <is>
          <t>Dec. 31, 2019</t>
        </is>
      </c>
    </row>
    <row r="2">
      <c r="A2" s="3" t="inlineStr">
        <is>
          <t>Lessee Disclosure [Abstract]</t>
        </is>
      </c>
    </row>
    <row r="3">
      <c r="A3" s="4" t="inlineStr">
        <is>
          <t>Other noncurrent assets</t>
        </is>
      </c>
      <c r="B3" s="6" t="n">
        <v>24728</v>
      </c>
      <c r="C3" s="6" t="n">
        <v>39717</v>
      </c>
    </row>
    <row r="4">
      <c r="A4" s="4" t="inlineStr">
        <is>
          <t>Other current liabilities</t>
        </is>
      </c>
      <c r="B4" s="5" t="n">
        <v>12311</v>
      </c>
      <c r="C4" s="5" t="n">
        <v>19189</v>
      </c>
    </row>
    <row r="5">
      <c r="A5" s="4" t="inlineStr">
        <is>
          <t>Other noncurrent liabilities</t>
        </is>
      </c>
      <c r="B5" s="6" t="n">
        <v>14471</v>
      </c>
      <c r="C5" s="6" t="n">
        <v>23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UNAUDITED) (in thousand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ash flows from operating activities:</t>
        </is>
      </c>
    </row>
    <row r="4">
      <c r="A4" s="4" t="inlineStr">
        <is>
          <t>Net loss</t>
        </is>
      </c>
      <c r="C4" s="6" t="n">
        <v>-98292</v>
      </c>
      <c r="D4" s="6" t="n">
        <v>42234</v>
      </c>
      <c r="E4" s="6" t="n">
        <v>-599439</v>
      </c>
      <c r="F4" s="6" t="n">
        <v>-84946</v>
      </c>
    </row>
    <row r="5">
      <c r="A5" s="3" t="inlineStr">
        <is>
          <t>Adjustments to reconcile net loss to net cash provided by operating activities:</t>
        </is>
      </c>
    </row>
    <row r="6">
      <c r="A6" s="4" t="inlineStr">
        <is>
          <t>Net gain on divestiture activity</t>
        </is>
      </c>
      <c r="C6" s="5" t="n">
        <v>0</v>
      </c>
      <c r="D6" s="5" t="n">
        <v>0</v>
      </c>
      <c r="E6" s="5" t="n">
        <v>-91</v>
      </c>
      <c r="F6" s="5" t="n">
        <v>-323</v>
      </c>
    </row>
    <row r="7">
      <c r="A7" s="4" t="inlineStr">
        <is>
          <t>Depletion, depreciation, amortization, and asset retirement obligation liability accretion</t>
        </is>
      </c>
      <c r="C7" s="5" t="n">
        <v>181708</v>
      </c>
      <c r="D7" s="5" t="n">
        <v>211125</v>
      </c>
      <c r="E7" s="5" t="n">
        <v>596053</v>
      </c>
      <c r="F7" s="5" t="n">
        <v>595201</v>
      </c>
    </row>
    <row r="8">
      <c r="A8" s="4" t="inlineStr">
        <is>
          <t>Impairment</t>
        </is>
      </c>
      <c r="C8" s="5" t="n">
        <v>8750</v>
      </c>
      <c r="D8" s="5" t="n">
        <v>6337</v>
      </c>
      <c r="E8" s="5" t="n">
        <v>1007263</v>
      </c>
      <c r="F8" s="5" t="n">
        <v>25092</v>
      </c>
    </row>
    <row r="9">
      <c r="A9" s="4" t="inlineStr">
        <is>
          <t>Stock-based compensation expense</t>
        </is>
      </c>
      <c r="E9" s="5" t="n">
        <v>15437</v>
      </c>
      <c r="F9" s="5" t="n">
        <v>18758</v>
      </c>
    </row>
    <row r="10">
      <c r="A10" s="4" t="inlineStr">
        <is>
          <t>Net derivative gain</t>
        </is>
      </c>
      <c r="C10" s="5" t="n">
        <v>63871</v>
      </c>
      <c r="D10" s="5" t="n">
        <v>-100889</v>
      </c>
      <c r="E10" s="5" t="n">
        <v>-314269</v>
      </c>
      <c r="F10" s="5" t="n">
        <v>-3463</v>
      </c>
    </row>
    <row r="11">
      <c r="A11" s="4" t="inlineStr">
        <is>
          <t>Derivative settlement gain</t>
        </is>
      </c>
      <c r="E11" s="5" t="n">
        <v>286270</v>
      </c>
      <c r="F11" s="5" t="n">
        <v>23843</v>
      </c>
    </row>
    <row r="12">
      <c r="A12" s="4" t="inlineStr">
        <is>
          <t>Amortization of debt discount and deferred financing costs</t>
        </is>
      </c>
      <c r="E12" s="5" t="n">
        <v>13084</v>
      </c>
      <c r="F12" s="5" t="n">
        <v>11554</v>
      </c>
    </row>
    <row r="13">
      <c r="A13" s="4" t="inlineStr">
        <is>
          <t>Gain on extinguishment of debt</t>
        </is>
      </c>
      <c r="C13" s="5" t="n">
        <v>-25070</v>
      </c>
      <c r="D13" s="5" t="n">
        <v>0</v>
      </c>
      <c r="E13" s="5" t="n">
        <v>-264546</v>
      </c>
      <c r="F13" s="5" t="n">
        <v>0</v>
      </c>
    </row>
    <row r="14">
      <c r="A14" s="4" t="inlineStr">
        <is>
          <t>Deferred income taxes</t>
        </is>
      </c>
      <c r="C14" s="5" t="n">
        <v>-22796</v>
      </c>
      <c r="D14" s="5" t="n">
        <v>19617</v>
      </c>
      <c r="E14" s="5" t="n">
        <v>-159064</v>
      </c>
      <c r="F14" s="5" t="n">
        <v>-13620</v>
      </c>
    </row>
    <row r="15">
      <c r="A15" s="4" t="inlineStr">
        <is>
          <t>Other, net</t>
        </is>
      </c>
      <c r="E15" s="5" t="n">
        <v>-6203</v>
      </c>
      <c r="F15" s="5" t="n">
        <v>-2291</v>
      </c>
    </row>
    <row r="16">
      <c r="A16" s="4" t="inlineStr">
        <is>
          <t>Net change in working capital</t>
        </is>
      </c>
      <c r="E16" s="5" t="n">
        <v>-40411</v>
      </c>
      <c r="F16" s="5" t="n">
        <v>11781</v>
      </c>
    </row>
    <row r="17">
      <c r="A17" s="4" t="inlineStr">
        <is>
          <t>Net cash provided by operating activities</t>
        </is>
      </c>
      <c r="E17" s="5" t="n">
        <v>534084</v>
      </c>
      <c r="F17" s="5" t="n">
        <v>581586</v>
      </c>
    </row>
    <row r="18">
      <c r="A18" s="3" t="inlineStr">
        <is>
          <t>Cash flows from investing activities:</t>
        </is>
      </c>
    </row>
    <row r="19">
      <c r="A19" s="4" t="inlineStr">
        <is>
          <t>Net proceeds from the sale of oil and gas properties (1)</t>
        </is>
      </c>
      <c r="B19" s="4" t="inlineStr">
        <is>
          <t>[1]</t>
        </is>
      </c>
      <c r="E19" s="5" t="n">
        <v>92</v>
      </c>
      <c r="F19" s="5" t="n">
        <v>12520</v>
      </c>
    </row>
    <row r="20">
      <c r="A20" s="4" t="inlineStr">
        <is>
          <t>Capital expenditures</t>
        </is>
      </c>
      <c r="E20" s="5" t="n">
        <v>-419777</v>
      </c>
      <c r="F20" s="5" t="n">
        <v>-788642</v>
      </c>
    </row>
    <row r="21">
      <c r="A21" s="4" t="inlineStr">
        <is>
          <t>Acquisition of proved and unproved oil and gas properties</t>
        </is>
      </c>
      <c r="E21" s="5" t="n">
        <v>-7075</v>
      </c>
      <c r="F21" s="5" t="n">
        <v>-2581</v>
      </c>
    </row>
    <row r="22">
      <c r="A22" s="4" t="inlineStr">
        <is>
          <t>Net cash used in investing activities</t>
        </is>
      </c>
      <c r="E22" s="5" t="n">
        <v>-426760</v>
      </c>
      <c r="F22" s="5" t="n">
        <v>-778703</v>
      </c>
    </row>
    <row r="23">
      <c r="A23" s="3" t="inlineStr">
        <is>
          <t>Cash flows from financing activities:</t>
        </is>
      </c>
    </row>
    <row r="24">
      <c r="A24" s="4" t="inlineStr">
        <is>
          <t>Proceeds from revolving credit facility</t>
        </is>
      </c>
      <c r="E24" s="5" t="n">
        <v>1165500</v>
      </c>
      <c r="F24" s="5" t="n">
        <v>1124500</v>
      </c>
    </row>
    <row r="25">
      <c r="A25" s="4" t="inlineStr">
        <is>
          <t>Repayment of revolving credit facility</t>
        </is>
      </c>
      <c r="E25" s="5" t="n">
        <v>-1110000</v>
      </c>
      <c r="F25" s="5" t="n">
        <v>-995500</v>
      </c>
    </row>
    <row r="26">
      <c r="A26" s="4" t="inlineStr">
        <is>
          <t>Debt issuance costs related to 10.0% Senior Secured Notes due 2025</t>
        </is>
      </c>
      <c r="E26" s="5" t="n">
        <v>-12886</v>
      </c>
      <c r="F26" s="5" t="n">
        <v>0</v>
      </c>
    </row>
    <row r="27">
      <c r="A27" s="4" t="inlineStr">
        <is>
          <t>Cash paid to repurchase Senior Notes</t>
        </is>
      </c>
      <c r="E27" s="5" t="n">
        <v>-94262</v>
      </c>
      <c r="F27" s="5" t="n">
        <v>0</v>
      </c>
    </row>
    <row r="28">
      <c r="A28" s="4" t="inlineStr">
        <is>
          <t>Repayment of 1.50% Senior Convertible Notes due 2021</t>
        </is>
      </c>
      <c r="E28" s="5" t="n">
        <v>-53508</v>
      </c>
      <c r="F28" s="5" t="n">
        <v>0</v>
      </c>
    </row>
    <row r="29">
      <c r="A29" s="4" t="inlineStr">
        <is>
          <t>Net proceeds from sale of common stock</t>
        </is>
      </c>
      <c r="E29" s="5" t="n">
        <v>947</v>
      </c>
      <c r="F29" s="5" t="n">
        <v>1959</v>
      </c>
    </row>
    <row r="30">
      <c r="A30" s="4" t="inlineStr">
        <is>
          <t>Dividends paid</t>
        </is>
      </c>
      <c r="E30" s="5" t="n">
        <v>-1130</v>
      </c>
      <c r="F30" s="5" t="n">
        <v>-5612</v>
      </c>
    </row>
    <row r="31">
      <c r="A31" s="4" t="inlineStr">
        <is>
          <t>Other, net</t>
        </is>
      </c>
      <c r="E31" s="5" t="n">
        <v>-1985</v>
      </c>
      <c r="F31" s="5" t="n">
        <v>-2684</v>
      </c>
    </row>
    <row r="32">
      <c r="A32" s="4" t="inlineStr">
        <is>
          <t>Net cash provided by (used in) financing activities</t>
        </is>
      </c>
      <c r="E32" s="5" t="n">
        <v>-107324</v>
      </c>
      <c r="F32" s="5" t="n">
        <v>122663</v>
      </c>
    </row>
    <row r="33">
      <c r="A33" s="4" t="inlineStr">
        <is>
          <t>Net change in cash, cash equivalents, and restricted cash</t>
        </is>
      </c>
      <c r="E33" s="5" t="n">
        <v>0</v>
      </c>
      <c r="F33" s="5" t="n">
        <v>-74454</v>
      </c>
    </row>
    <row r="34">
      <c r="A34" s="4" t="inlineStr">
        <is>
          <t>Cash, cash equivalents, and restricted cash at beginning of period</t>
        </is>
      </c>
      <c r="E34" s="5" t="n">
        <v>10</v>
      </c>
      <c r="F34" s="5" t="n">
        <v>77965</v>
      </c>
    </row>
    <row r="35">
      <c r="A35" s="4" t="inlineStr">
        <is>
          <t>Cash, cash equivalents, and restricted cash at end of period</t>
        </is>
      </c>
      <c r="C35" s="5" t="n">
        <v>10</v>
      </c>
      <c r="D35" s="5" t="n">
        <v>3511</v>
      </c>
      <c r="E35" s="5" t="n">
        <v>10</v>
      </c>
      <c r="F35" s="5" t="n">
        <v>3511</v>
      </c>
    </row>
    <row r="36">
      <c r="A36" s="3" t="inlineStr">
        <is>
          <t>Supplemental Cash Flow Information - Operating activities:</t>
        </is>
      </c>
    </row>
    <row r="37">
      <c r="A37" s="4" t="inlineStr">
        <is>
          <t>Cash paid for interest, net of capitalized interest</t>
        </is>
      </c>
      <c r="E37" s="5" t="n">
        <v>-122174</v>
      </c>
      <c r="F37" s="5" t="n">
        <v>-113122</v>
      </c>
    </row>
    <row r="38">
      <c r="A38" s="3" t="inlineStr">
        <is>
          <t>Supplemental Cash Flow Information - Investing activities:</t>
        </is>
      </c>
    </row>
    <row r="39">
      <c r="A39" s="4" t="inlineStr">
        <is>
          <t>Increase (decrease) in capital expenditure accruals and other</t>
        </is>
      </c>
      <c r="E39" s="5" t="n">
        <v>-17405</v>
      </c>
      <c r="F39" s="5" t="n">
        <v>34878</v>
      </c>
    </row>
    <row r="40">
      <c r="A40" s="3" t="inlineStr">
        <is>
          <t>Non-cash investing and financing activities</t>
        </is>
      </c>
    </row>
    <row r="41">
      <c r="A41" s="4" t="inlineStr">
        <is>
          <t>Non-cash investing and financing activities (2)(3)</t>
        </is>
      </c>
      <c r="B41" s="4" t="inlineStr">
        <is>
          <t>[2],[3]</t>
        </is>
      </c>
      <c r="E41" s="4" t="inlineStr">
        <is>
          <t xml:space="preserve"> </t>
        </is>
      </c>
      <c r="F41" s="4" t="inlineStr">
        <is>
          <t xml:space="preserve"> </t>
        </is>
      </c>
    </row>
    <row r="42">
      <c r="A42" s="4" t="inlineStr">
        <is>
          <t>Cash and cash equivalents</t>
        </is>
      </c>
      <c r="C42" s="5" t="n">
        <v>10</v>
      </c>
      <c r="D42" s="5" t="n">
        <v>10</v>
      </c>
      <c r="E42" s="5" t="n">
        <v>10</v>
      </c>
      <c r="F42" s="5" t="n">
        <v>10</v>
      </c>
    </row>
    <row r="43">
      <c r="A43" s="4" t="inlineStr">
        <is>
          <t>Restricted cash (1)</t>
        </is>
      </c>
      <c r="B43" s="4" t="inlineStr">
        <is>
          <t>[1]</t>
        </is>
      </c>
      <c r="C43" s="6" t="n">
        <v>0</v>
      </c>
      <c r="D43" s="6" t="n">
        <v>3501</v>
      </c>
      <c r="E43" s="6" t="n">
        <v>0</v>
      </c>
      <c r="F43" s="6" t="n">
        <v>3501</v>
      </c>
    </row>
    <row r="44"/>
    <row r="45">
      <c r="A45" s="4" t="inlineStr">
        <is>
          <t>[1]</t>
        </is>
      </c>
      <c r="B45" s="4" t="inlineStr">
        <is>
          <t>(1) As of September 30, 2019, a portion of net proceeds from the sale of oil and gas properties was restricted for future property acquisitions.</t>
        </is>
      </c>
    </row>
    <row r="46">
      <c r="A46" s="4" t="inlineStr">
        <is>
          <t>[2]</t>
        </is>
      </c>
      <c r="B46" s="4" t="inlineStr">
        <is>
          <t>(2) Please refer to Note 3 - Divestitures, Assets Held for Sale, and Acquisitions for discussion of the carrying value of properties exchanged during the nine months ended September 30, 2020, and 2019, respectively.</t>
        </is>
      </c>
    </row>
    <row r="47">
      <c r="A47" s="4" t="inlineStr">
        <is>
          <t>[3]</t>
        </is>
      </c>
      <c r="B47" s="4" t="inlineStr">
        <is>
          <t>(3) Please refer to Note 5 - Long-Term Debt for discussion of the debt transactions executed during the nine months ended September 30, 2020.</t>
        </is>
      </c>
    </row>
  </sheetData>
  <mergeCells count="7">
    <mergeCell ref="A1:B2"/>
    <mergeCell ref="C1:D1"/>
    <mergeCell ref="E1:F1"/>
    <mergeCell ref="A44:E44"/>
    <mergeCell ref="B45:E45"/>
    <mergeCell ref="B46:E46"/>
    <mergeCell ref="B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he State of Texas.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19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0, and through the filing of this report.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19 Form 10-K and are supplemented by the notes to the unaudited condensed consolidated financial statements included in this report. These unaudited condensed consolidated financial statements should be read in conjunction with the 2019 Form 10-K . Recently Issued Accounting Standards In December 2019, the Financial Accounting Standards Board (“FASB”) issued Accounting Standards Update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early adopted ASU 2019-12 on January 1, 2020, and there was no material impact on the Company’s unaudited condensed consolidated financial statements or disclosures upon adoption.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is effective for all entities as of March 12, 2020 through December 31, 2022. The Company is evaluating the options provided by ASU 2020-04. Please refer to Note 5 - Long-Term Debt for discussion of the use of the London Interbank Offered Rate (“LIBOR”) in connection with borrowings under the Credit Agreement. In August 2020, the FASB issued ASU No. 2020-06, Debt - Debt with Conversion and Other Options (Subtopic 470-20) and Derivatives and Hedging - Contracts in Entity’s Own Equity (Subtopic 815-40) (“ASU 2020-06”) .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is evaluating the impact of ASU 2020-06 on its consolidated financial statements and related disclosures. As disclosed in the 2019 Form 10-K , on January 1, 2020, the Company adopted ASU No. 2016-13, Financial Instruments-Credit Losses (Topic 326): Measurement of Credit Losses on Financial Instruments , and ASU No. 2018-15, Intangibles-Goodwill and Other-Internal-Use Software (Subtopic 350-40): Customer’s Accounting for Implementation Costs Incurred in a Cloud Computing Arrangement That Is a Service Contract . As expected, there was no material impact on the Company’s unaudited condensed consolidated financial statements or disclosures upon adoption of these AS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unaudited condensed consolidated statements of operations (“accompanying statements of operations”) is reflective of the revenue generated from contracts with customers. The tables below present oil, gas, and NGL production revenue by product type for each of the Company’s operating regions for the three and nine months ended September 30, 2020, and 2019: Midland Basin South Texas Total Three Months Ended Three Months Ended Three Months Ended 2020 2019 2020 2019 2020 2019 (in thousands) Oil production revenue $ 194,547 $ 277,361 $ 13,100 $ 15,496 $ 207,647 $ 292,857 Gas production revenue 23,304 17,780 26,251 46,267 49,555 64,047 NGL production revenue 115 124 24,695 32,391 24,810 32,515 Total $ 217,966 $ 295,265 $ 64,046 $ 94,154 $ 282,012 $ 389,419 Relative percentage 77 % 76 % 23 % 24 % 100 % 100 % ____________________________________________ Note: Amounts may not calculate due to rounding. Midland Basin South Texas Total Nine Months Ended Nine Months Ended Nine Months Ended 2020 2019 2020 2019 2020 2019 (in thousands) Oil production revenue $ 585,041 $ 791,055 $ 33,815 $ 45,007 $ 618,856 $ 836,062 Gas production revenue 46,559 49,821 78,569 144,563 125,128 194,384 NGL production revenue 218 102 61,833 106,201 62,051 106,303 Total $ 631,818 $ 840,978 $ 174,217 $ 295,771 $ 806,035 $ 1,136,749 Relative percentage 78 % 74 % 22 % 26 % 100 % 100 % ____________________________________________ Note: Amounts may not calculate due to rounding. The Company recognizes oil, gas, and NGL production revenue at the point in time when custody and title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Please refer to Note 2 - Revenue from Contracts with Customers in the 2019 Form 10-K for more information regarding the types of contracts under which oil, gas, and NGL production revenue is generated. Significant judgments made in applying the guidance in Accounting Standards Codification (“ASC”)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unaudited condensed consolidated balance sheets (“accompanying balance sheets”) until payment is received. The accounts receivable balances from contracts with customers within the accompanying balance sheets as of September 30, 2020, and December 31, 2019, were $79.3 million and $146.3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 Assets Held for Sale, and Acquisitions</t>
        </is>
      </c>
      <c r="B1" s="2" t="inlineStr">
        <is>
          <t>9 Months Ended</t>
        </is>
      </c>
    </row>
    <row r="2">
      <c r="B2" s="2" t="inlineStr">
        <is>
          <t>Sep. 30, 2020</t>
        </is>
      </c>
    </row>
    <row r="3">
      <c r="A3" s="3" t="inlineStr">
        <is>
          <t>Divestitures, Assets Held for Sale, and Acquisitions [Abstract]</t>
        </is>
      </c>
    </row>
    <row r="4">
      <c r="A4" s="4" t="inlineStr">
        <is>
          <t>Divestitures, Assets Held for Sale, and Acquisitions</t>
        </is>
      </c>
      <c r="B4" s="4" t="inlineStr">
        <is>
          <t>Note 3 - Divestitures, Assets Held for Sale, and Acquisitions Divestitures No material divestitures occurred during the first nine months of 2020 and 2019, and there were no assets classified as held for sale as of September 30, 2020, or December 31, 2019. Acquisitions During the third quarter of 2020, the Company completed a non-monetary acreage trade of primarily undeveloped properties located in Upton County, Texas, resulting in the exchange of approximately 535 net acres, with $6.5 million of carrying value attributed to the properties transferred by the Company. This trade was recorded at carryover basis with no gain or loss recognized. Also during the third quarter of 2020, the Company acquired approximately 380 net acres of proved and unproved properties in Martin County, Texas, for $7.1 million. During the first nine months of 2019, the Company completed several non-monetary acreage trades of primarily undeveloped properties located in Howard, Martin, and Midland Counties, Texas, resulting in the exchange of approximately 2,100 net acres, with $70.8 million of carrying value attributed to the properties transferred by the Company. These trades were recorded at carryover basis with no gain or los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9:00:17Z</dcterms:created>
  <dcterms:modified xmlns:dcterms="http://purl.org/dc/terms/" xmlns:xsi="http://www.w3.org/2001/XMLSchema-instance" xsi:type="dcterms:W3CDTF">2020-10-30T09:00:17Z</dcterms:modified>
</cp:coreProperties>
</file>